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DESCRIPTION AND ORGANI"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INVESTMENT" sheetId="9" state="visible" r:id="rId9"/>
    <sheet xmlns:r="http://schemas.openxmlformats.org/officeDocument/2006/relationships" name="INVENTORIES" sheetId="10" state="visible" r:id="rId10"/>
    <sheet xmlns:r="http://schemas.openxmlformats.org/officeDocument/2006/relationships" name="ACCOUNT RECEIVABLES"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SHORT-TERM LOAN" sheetId="14" state="visible" r:id="rId14"/>
    <sheet xmlns:r="http://schemas.openxmlformats.org/officeDocument/2006/relationships" name="OTHER PAYABLES" sheetId="15" state="visible" r:id="rId15"/>
    <sheet xmlns:r="http://schemas.openxmlformats.org/officeDocument/2006/relationships" name="RELATED PARTY TRANSACTIONS AND " sheetId="16" state="visible" r:id="rId16"/>
    <sheet xmlns:r="http://schemas.openxmlformats.org/officeDocument/2006/relationships" name="MAJOR SUPPLIERS AND CUSTOMER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HOLDERS' EQUITY (Tables)" sheetId="22" state="visible" r:id="rId22"/>
    <sheet xmlns:r="http://schemas.openxmlformats.org/officeDocument/2006/relationships" name="INVENTORIES (Tables)" sheetId="23" state="visible" r:id="rId23"/>
    <sheet xmlns:r="http://schemas.openxmlformats.org/officeDocument/2006/relationships" name="ACCOUNT RECEIVABLES (Tables)" sheetId="24" state="visible" r:id="rId24"/>
    <sheet xmlns:r="http://schemas.openxmlformats.org/officeDocument/2006/relationships" name="PROPERTY AND EQUIPMENT (Tables)" sheetId="25" state="visible" r:id="rId25"/>
    <sheet xmlns:r="http://schemas.openxmlformats.org/officeDocument/2006/relationships" name="OTHER PAYABLES (Tables)" sheetId="26" state="visible" r:id="rId26"/>
    <sheet xmlns:r="http://schemas.openxmlformats.org/officeDocument/2006/relationships" name="RELATED PARTY TRANSACTIONS AN27" sheetId="27" state="visible" r:id="rId27"/>
    <sheet xmlns:r="http://schemas.openxmlformats.org/officeDocument/2006/relationships" name="INCOME TAXES (Tables)" sheetId="28" state="visible" r:id="rId28"/>
    <sheet xmlns:r="http://schemas.openxmlformats.org/officeDocument/2006/relationships" name="BUSINESS DESCRIPTION AND ORGA29" sheetId="29" state="visible" r:id="rId29"/>
    <sheet xmlns:r="http://schemas.openxmlformats.org/officeDocument/2006/relationships" name="SUMMARY OF SIGNIFICANT ACCOUN30" sheetId="30" state="visible" r:id="rId30"/>
    <sheet xmlns:r="http://schemas.openxmlformats.org/officeDocument/2006/relationships" name="STOCKHOLDERS' EQUITY (Narrative" sheetId="31" state="visible" r:id="rId31"/>
    <sheet xmlns:r="http://schemas.openxmlformats.org/officeDocument/2006/relationships" name="INVESTMENT (Narrative) (Details" sheetId="32" state="visible" r:id="rId32"/>
    <sheet xmlns:r="http://schemas.openxmlformats.org/officeDocument/2006/relationships" name="INVENTORIES (Narrative) (Detail" sheetId="33" state="visible" r:id="rId33"/>
    <sheet xmlns:r="http://schemas.openxmlformats.org/officeDocument/2006/relationships" name="ACCOUNT RECEIVABLES (Narrative)" sheetId="34" state="visible" r:id="rId34"/>
    <sheet xmlns:r="http://schemas.openxmlformats.org/officeDocument/2006/relationships" name="PROPERTY AND EQUIPMENT (Narrati" sheetId="35" state="visible" r:id="rId35"/>
    <sheet xmlns:r="http://schemas.openxmlformats.org/officeDocument/2006/relationships" name="SHORT-TERM LOAN (Narrative) (De" sheetId="36" state="visible" r:id="rId36"/>
    <sheet xmlns:r="http://schemas.openxmlformats.org/officeDocument/2006/relationships" name="MAJOR SUPPLIERS AND CUSTOMERS (" sheetId="37" state="visible" r:id="rId37"/>
    <sheet xmlns:r="http://schemas.openxmlformats.org/officeDocument/2006/relationships" name="INCOME TAXES (Narrative) (Detai" sheetId="38" state="visible" r:id="rId38"/>
    <sheet xmlns:r="http://schemas.openxmlformats.org/officeDocument/2006/relationships" name="Schedule of Depreciation and am" sheetId="39" state="visible" r:id="rId39"/>
    <sheet xmlns:r="http://schemas.openxmlformats.org/officeDocument/2006/relationships" name="Schedule of Relevant Exchange R" sheetId="40" state="visible" r:id="rId40"/>
    <sheet xmlns:r="http://schemas.openxmlformats.org/officeDocument/2006/relationships" name="Schedule of EARNINGS (LOSS) PER" sheetId="41" state="visible" r:id="rId41"/>
    <sheet xmlns:r="http://schemas.openxmlformats.org/officeDocument/2006/relationships" name="Schedule of Capital Structure (" sheetId="42" state="visible" r:id="rId42"/>
    <sheet xmlns:r="http://schemas.openxmlformats.org/officeDocument/2006/relationships" name="Schedule of Inventories (Detail" sheetId="43" state="visible" r:id="rId43"/>
    <sheet xmlns:r="http://schemas.openxmlformats.org/officeDocument/2006/relationships" name="Schedule of Accounts, Notes, Lo" sheetId="44" state="visible" r:id="rId44"/>
    <sheet xmlns:r="http://schemas.openxmlformats.org/officeDocument/2006/relationships" name="Schedule of Property, Plant and" sheetId="45" state="visible" r:id="rId45"/>
    <sheet xmlns:r="http://schemas.openxmlformats.org/officeDocument/2006/relationships" name="Schedule of Other Payable (Deta" sheetId="46" state="visible" r:id="rId46"/>
    <sheet xmlns:r="http://schemas.openxmlformats.org/officeDocument/2006/relationships" name="Schedule of Related Party Trans" sheetId="47" state="visible" r:id="rId47"/>
    <sheet xmlns:r="http://schemas.openxmlformats.org/officeDocument/2006/relationships" name="Schedule of Related Party Tra48" sheetId="48" state="visible" r:id="rId48"/>
    <sheet xmlns:r="http://schemas.openxmlformats.org/officeDocument/2006/relationships" name="Schedule Of Income Tax Rate (De" sheetId="49" state="visible" r:id="rId49"/>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7</t>
  </si>
  <si>
    <t>May 18, 2017</t>
  </si>
  <si>
    <t>Document Type</t>
  </si>
  <si>
    <t>10-Q</t>
  </si>
  <si>
    <t>Amendment Flag</t>
  </si>
  <si>
    <t>false</t>
  </si>
  <si>
    <t>Document Period End Date</t>
  </si>
  <si>
    <t>Mar. 31,
		2017</t>
  </si>
  <si>
    <t>Trading Symbol</t>
  </si>
  <si>
    <t>cgyg</t>
  </si>
  <si>
    <t>Entity Registrant Name</t>
  </si>
  <si>
    <t>CHINA LONGYI GROUP INTERNATIONAL HOLDINGS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6</t>
  </si>
  <si>
    <t>Current assets</t>
  </si>
  <si>
    <t>Cash and cash equivalents</t>
  </si>
  <si>
    <t>Inventories</t>
  </si>
  <si>
    <t>Account receivables</t>
  </si>
  <si>
    <t>Other receivables</t>
  </si>
  <si>
    <t>Deposits and prepayments</t>
  </si>
  <si>
    <t>Total current assets</t>
  </si>
  <si>
    <t>Investments</t>
  </si>
  <si>
    <t>Property, plant and equipment (net)</t>
  </si>
  <si>
    <t>Total Assets</t>
  </si>
  <si>
    <t>Current liabilities</t>
  </si>
  <si>
    <t>Short-term loan</t>
  </si>
  <si>
    <t>Accounts payable</t>
  </si>
  <si>
    <t>Accrued liabilities</t>
  </si>
  <si>
    <t>Due to directors</t>
  </si>
  <si>
    <t>Due to related parties</t>
  </si>
  <si>
    <t>Other payables</t>
  </si>
  <si>
    <t>Total current liabilities</t>
  </si>
  <si>
    <t>Deficit</t>
  </si>
  <si>
    <t>Common stock: par value $.01; 200,000,000 shares authorized; 77,655,862 shares issued and outstanding</t>
  </si>
  <si>
    <t>Additional paid-in capital</t>
  </si>
  <si>
    <t>Accumulated Deficit</t>
  </si>
  <si>
    <t>Accumulated other comprehensive income</t>
  </si>
  <si>
    <t>Total China Longyi stockholders' deficit</t>
  </si>
  <si>
    <t>Noncontrolling interest</t>
  </si>
  <si>
    <t>Total Deficit</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INCOME (LOSS) - USD ($)</t>
  </si>
  <si>
    <t>Mar. 31, 2016</t>
  </si>
  <si>
    <t>Revenues</t>
  </si>
  <si>
    <t>Sales</t>
  </si>
  <si>
    <t>Cost of sales</t>
  </si>
  <si>
    <t>Gross margin</t>
  </si>
  <si>
    <t>Operating expenses</t>
  </si>
  <si>
    <t>General and administrative expenses</t>
  </si>
  <si>
    <t>Total Operating Expenses</t>
  </si>
  <si>
    <t>Income (Loss) from operations</t>
  </si>
  <si>
    <t>Other income (expense)</t>
  </si>
  <si>
    <t>Interest income</t>
  </si>
  <si>
    <t>Foreign transaction exchange gain (loss)</t>
  </si>
  <si>
    <t>Interest expense</t>
  </si>
  <si>
    <t>Total Other Income (Expense)</t>
  </si>
  <si>
    <t>Income (Loss) before income tax expense and noncontrolling interest</t>
  </si>
  <si>
    <t>Net income (loss)</t>
  </si>
  <si>
    <t>Less: Net income (loss) attributable to noncontrolling interest</t>
  </si>
  <si>
    <t>Net income (loss) attributable to China Longyi</t>
  </si>
  <si>
    <t>Basic and diluted loss per share</t>
  </si>
  <si>
    <t>Weighted average number of shares outstanding-basic and diluted</t>
  </si>
  <si>
    <t>Comprehensive income (loss)</t>
  </si>
  <si>
    <t>Foreign currency translation adjustment</t>
  </si>
  <si>
    <t>Comprehensive income (loss) attributable to noncontrolling interest</t>
  </si>
  <si>
    <t>Comprehensive income (loss) attributable to China Longyi</t>
  </si>
  <si>
    <t>CONSOLIDATED STATEMENTS OF CASH FLOWS - USD ($)</t>
  </si>
  <si>
    <t>Cash flows from operating activities:</t>
  </si>
  <si>
    <t>Adjustments to reconcile net income (loss) to net cash used in operations:</t>
  </si>
  <si>
    <t>Depreciation and amortization</t>
  </si>
  <si>
    <t>Changes in operating assets and liabilities:</t>
  </si>
  <si>
    <t>Accounts receivables</t>
  </si>
  <si>
    <t>Deposits and prepayment</t>
  </si>
  <si>
    <t>Inventory</t>
  </si>
  <si>
    <t>Net cash Provided by (used in) operations</t>
  </si>
  <si>
    <t>Cash flows from investing activities:</t>
  </si>
  <si>
    <t>Net cash Provided by (used in) investing activities</t>
  </si>
  <si>
    <t>Cash flows from financing activities:</t>
  </si>
  <si>
    <t>Proceeds (repayments) from short term loans</t>
  </si>
  <si>
    <t>Proceeds from (repayments to) directors</t>
  </si>
  <si>
    <t>Net cash Provided by (used in) financing activities</t>
  </si>
  <si>
    <t>Effect of foreign exchange rate fluctuation</t>
  </si>
  <si>
    <t>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BUSINESS DESCRIPTION AND ORGANIZATION</t>
  </si>
  <si>
    <t>BUSINESS DESCRIPTION AND ORGANIZATION [Text Block]</t>
  </si>
  <si>
    <t>1.
BUSINESS DESCRIPTION AND ORGANIZATION We are a holding company that only operates through our indirect Chinese subsidiaries Beijing SOD and Chongqing SOD. Through our Chinese subsidiaries, we develop, manufacture and market our SOD products in China. SOD is a naturally occurring enzyme which may act as a potent antioxidant defense in cells that are exposed to oxygen. The following chart reflects our organizational structure as of the date of this report. ***PLEASE SEE HTML FOR ORGANIZATIONAL STRUCTURE*** CONTROL BY PRINCIPAL STOCKHOLDERS 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 GOING CONCERN
These financial statements have been prepared on a going concern basis, which implies that the Company will continue to realize its assets and discharge its liabilities in the normal course of business. During three months ended March 31, 2017, the Company incurred a net loss of $133,734. As at March 31, 2017, the Company has a working capital deficiency of $1,369,962
and accumulated deficit from recurring net losses of $30,964,714
incurred. As at March 31, 2017, the Company has cash and cash equivalents of $11,788. The continuation of the Company as a going concern is dependent upon the continued financial support from its shareholder,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2.
SUMMARY OF SIGNIFICANT ACCOUNTING POLICIES 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 during consolidation. The Company has determined the People’s Republic of China Chinese Yuan Renminbi (“RMB”) to be its functional currency. The accompanying unaudited consolidated financial statements are presented in United States (US) dollars. The unaudited consolidated financial statements are translated into US dollars from RMB at year-end exchange rates for assets and liabilities, an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y indicative of results for a full year. The condensed consolidated balance sheet information as of December 31, 2016 was derived from the audited consolidated financial statements include in the Form 10-K. These condensed consolidated financial statements should be read in conjunction with the audited financial statements in the Company’s Annual Report on Form 10-K for the fiscal year ended December 31, 2016, filed on April 17, 2017. NONCONTROLLING INTEREST IN SUBSIDIARIES
The Company owns
90% of the equity interest in the Beijing LongYi Biology Technology Co. Ltd, and the remaining
10% is owned by Miss Ran Wang. Therefore, the Company records noncontrolling interest to allocate
10% of the results of the Beijing Longyi Biology Technology limited to Miss Ran Wang, its noncontrolling shareholder.
The Company owns
81% of the equity interest in the Chongqing JiuZhou Dismutase Biology Technology Co. Ltd, and remaining
9% is owned by Miss Ran Wang, and another
10% is owned by Mr. Guoqing Tan. Therefore, the Company records noncontrolling interest to allocate
19% of the results of the Chongqing JiuZhou Dismutase Biology Technology Co. Ltd to Miss Ran Wang and Mr. Guoqing Tan, its noncontrolling shareholde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Several areas require significant management estimates relating to uncertainties for which it is reasonably possible that there will be a material change in the near term. The more significant areas requiring the use of management estimates related to the valuation of acquired companies, inventories, allowance for doubtful accounts, equipment, patent rights, accrued liabilities and stock options, and the useful lives for amortization and depreciation.
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
CASH AND CASH EQUIVALENTS
Cash equivalents consist of highly liquid investments that are readily convertible to cash generally with maturities of three months or less when purchased.
Cash and Cash Equivalents as of March 31, 2017 and December 31, 2016 were $11,788
and
33,976.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and amortization are provided for financial reporting purposes primarily on the straight-line method over the estimated useful lives of the respective assets as follows:
Estimated
Useful Life
Transportation equipment
5
years
Furniture and fixtures
5
years
Production equipment
10
years
Building and improvements
20
years
INVENTORY Prior to January 1, 2015, inventories are stated at the lower of cost or replacement cost with respect to raw materials and the lower of cost or market with respect to finished goods and work in progress. The Financial Accounting Standards Board (“FASB”) issued Accounting Standards Update (“ASU”) No. 201511 (“ASU 2015-11”), Simplifying the Measurement of Inventory, which the Company adopted on January 1, 2015. Subsequent to January 1, 2015, inventories are stated at the lower of cost or replacement cost with respect to raw materials and the lower of cost or net realizable value with respect to finished goods and work in progress. The cost of work in progress and finished goods is determined on a weighted average cost basis and includes direct material, direct labor and overhead costs. Net realizable value represents the anticipated selling price, net of distribution cost, less estimated costs to completion for work in progress.
Inventories as of March 31, 2017 were $425,834
and $440,643
in December 31, 2016.
FOREIGN CURRENCY TRANSLATION The financial records of the Group’s subsidiaries are maintained in their local currencies.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income. The reporting currency of the Group is the United States dollar (“US dollar”). When translating local financial reports of the Group’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March 31,
2017 2016
RMB HK$ RMB HK$
Balance sheet items, except for equity accounts
6.8993
7.7713
6.4612
7.7542
Items in the statements of income and comprehensive income, and the statements of cash flows
6.8854
7.7604
6.5301
7.7738
FINANCIAL INSTRUMENTS For certain of the Company’s financial instruments, including cash and equivalents, accounts receivable, accounts payable, other receivable, short term loan and other payable,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March 31, 2017 and 2016, the Company did not identify any assets and liabilities required to be presented on the balance sheet at fair value.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No. 740, Income Taxes, the Group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The corporate income tax rate applicable to the company is from
15% to
35%. As of March 31, 2017, the Company had a Net Operating Loss of $30
million to be carried forward into future years and will begin expiring in 2035 if not utilized. A full valuation allowance is established against all deferred tax assets relating to NOL carry forwards based on estimates of recoverability. While the Company has optimistic plans for its business, it is determined that such a valuation allowance was necessary given the uncertainty with respect to its ability to generate sufficient profits from its new business model.
EARNINGS (LOSS) PER SHARE Basic earnings (loss) per common share ("E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 numerator and denominator used in the basic and diluted LPS of common stock computations are presented in the following table:
Three months ended March 31,
2017
2016
NUMBERATOR FOR BASIC AND DILUTED EPS
Net income (loss) attributable to common stockholders
$ (
133,734)
$ (
79,377)
DENOMINATOR FOR BASIC AND DILUTED EPS
Weighed average shares of common stock outstanding
77,655,862
77,655,862
EPS – Basic and diluted
$
(0.0017)
$
(0.0010)
There were no potentially dilutive securities outstanding at March 31, 2017 and 2016 as the result would be anti-dilutive. COMPARATIVE FIGURES Certain comparative figures have been reclassified in order to conform to the presentation adopted in the current period. COMPREHENSIVE INCOME (LOSS) The Company’s comprehensive income (loss) consists of net income (loss) and foreign currency translation. RECENTLY ADOPTED ACCOUNTING STANDARDS There were no new accounting pronouncements that may have material impacts on the Company’s consolidated financial statements, in addition to those disclosed in our audited consolidated financial statements for the year ended December 31, 2016, except for the following:In July 2015, the FASB amended its guidance related to the measurement of inventory. The amended guidance requires inventory to be measured at the lower of cost and net realizable value and thereby simplifies the current guidance of measuring inventory at the lower of cost or market. The amended guidance is effective prospectively for fiscal years, and interim periods within those fiscal years, beginning after December 15, 2016. The Company adopted the guidance during the first quarter of 2017 and it did not have a material impact on its Consolidated Financial Statements. In March 2016, the FASB amended its guidance related to the accounting for certain aspects of share-based payments to employees. The amended guidance requires that all tax effects related to share-based payments are recorded at settlement (or expiration) through the income statement, rather than through equity. Cash flows related to excess tax benefits are no longer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e guidance is effective for fiscal years, and interim periods within those fiscal years, beginning after December 15, 2016. The Company adopted the guidance during the first quarter of 2017 and it did not have a material impact on its Consolidated Financial Statements. Other amendments to GAAP in the U.S. that have been issued by the FASB or other standards-setting bodies that do not require adoption until a future date are not expected to have a material impact on our audited consolidated financial statements upon adoption.</t>
  </si>
  <si>
    <t>STOCKHOLDERS' EQUITY</t>
  </si>
  <si>
    <t>STOCKHOLDERS' EQUITY [Text Block]</t>
  </si>
  <si>
    <t>3. STOCKHOLDERS' EQUITY DEFICIT The Company's capital structure as of March 31, 2017and December 31, 2016 was as follows:
Common stock – par value $0.01
Authorized
Issued and outstanding
March 31, 2017
200,000,000
77,655,862
December 31, 2016
200,000,000
77,655,862
As of March 31, 2017, the Company had accumulated deficit of $30,880,527.</t>
  </si>
  <si>
    <t>INVESTMENT</t>
  </si>
  <si>
    <t>INVESTMENT [Text Block]</t>
  </si>
  <si>
    <t>4. INVESTMENTS
On January 5, 2010, the Company acquired
20% equity interest in Cangshan Duoha Vegetable Food Company (“Duoha”) by issuing
50,000
shares of common stock of the Company at $0.2
per share to Duoha’s shareholders. According to the investment agreement, although we own
20% equity interest of Duoha, we do not have significant influence over Duoha’s operating and financing activities. Therefore, the Company used cost method to record the above investment.
In May of 2015, we signed an investment agreement with Guizhou Biology Technology Ltd. (“Guizhou”). According to the investment agreement, the Company invested RMB500,000
($74,875) to acquire
20% equity interest in of Guizhou. Although we own
20% equity of Guizhou, we do not have significant influence over Guizhou’s operating and financing activities.
The amount of investment as of March 31, 2017 and December 31, 2016was $82,366
and $81,919, respectively.</t>
  </si>
  <si>
    <t>INVENTORIES</t>
  </si>
  <si>
    <t>INVENTORIES [Text Block]</t>
  </si>
  <si>
    <t>5. INVENTORIES Inventories at March 31, 2017 and December 31, 2016 consisted of:
March 31, December 31,
2017 2016
(Unaudited)
Raw Materials $
80,560
$
46,254
Low value consumables
12,692
12,623
Work in progress
209,431
208,292
Finished goods
36,068
83,908
Processing materials
140,389
142,582
Subtotal
479,140
493,659
Less: reserve for obsolescence
53,306
53,016
-
$
425,834
$
440,643
The amount of inventory expensed as of March 31, 2017 and 2016 were $14,809
and $(3,720), respectively.</t>
  </si>
  <si>
    <t>ACCOUNT RECEIVABLES</t>
  </si>
  <si>
    <t>ACCOUNT RECEIVABLES [Text Block]</t>
  </si>
  <si>
    <t>6. ACCOUNT RECEIVABLES
Trade accounts receivable arise from the product sales in the normal course of business. Based on management’s assessment of the customer’s credit history and current relationships with them, management makes conclusions whether any balances outstanding at the end of the period will be deemed uncollectible on an individual basis and aging analysis basis. The Company reserves
5% of accounts receivable balances that have been outstanding between
1
year and
2
years, reserves
20% of accounts receivable balances that have been outstanding between
2
years and
3
years, reserves
40% of receivable balances that have been outstanding between
3
years to
5
years, and reserves
100% of receivable balances that have been outstanding more than
5
years.
The allowance for doubtful accounts recognized as of March 31, 2017 and December 31, 2016 was
nil
and
nil, respectively.
Account receivables at March 31, 2017 and December 31, 2016 consisted of:
March 31, December 31,
2017 2016
(Unaudited)
Chongqinwuji Limited. $
23,481
$
36,327
RuipuRuisen Limited.
10,088
11,504
Tang sanbao
187
186
Bai dachun
4,870
4,844
Others
4,635
97
Total $
43,261
$
52,958</t>
  </si>
  <si>
    <t>PROPERTY AND EQUIPMENT</t>
  </si>
  <si>
    <t>PROPERTY AND EQUIPMENT [Text Block]</t>
  </si>
  <si>
    <t>7. PROPERTY AND EQUIPMENT Property and equipment at cost consisted of:
March 31, December 31,
2017 2016
(Unaudited)
Transportation equipment $
53,609
$
53,317
Furniture and office equipment
61,573
61,239
Production equipment, buildings and improvements
354,202
352,277
Subtotal
469,384
466,833
Less: impairment provision
(44,767
)
(44,523
)
accumulated depreciation
(317,537
)
(310,990
)
107,080
111,320
Construction in progress
174,779
173,829
$
281,859
$
285,149
Depreciation expense for three months ended March 31, 2017 and 2016 were $6,547
and $7,359, respectively. Impairment for three months ended March 31, 2017and 2016 were $44,767
and $47,802,</t>
  </si>
  <si>
    <t>COMMITMENTS AND CONTINGENCIES</t>
  </si>
  <si>
    <t>COMMITMENTS AND CONTINGENCIES [Text Block]</t>
  </si>
  <si>
    <t>8. COMMITMENTS AND CONTINGENCIES 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 The Company rents office space from the related company on a month to month basis.</t>
  </si>
  <si>
    <t>SHORT-TERM LOAN</t>
  </si>
  <si>
    <t>SHORT-TERM LOAN [Text Block]</t>
  </si>
  <si>
    <t>9. SHORT-TERM LOAN
During the year of 2015, ShilingWang provided the company an unsecured loan in an amount of RMB380,000
($56,905), and the interest rate of the loan is
25% per annum. As of December 31, 2016, the Company has repaid loan in full.
During the year of 2017, RanWang provided the company an unsecured loan in an amount of RMB100,000
($14,494), and the interest rate of the loan is
25% per annum.
The principal amount for three months ended March 31, 2017 and the year ended 2016 were $14,494
and $0
respectively, and were recorded on the balance sheet as short-term loan.</t>
  </si>
  <si>
    <t>OTHER PAYABLES</t>
  </si>
  <si>
    <t>OTHER PAYABLES [Text Block]</t>
  </si>
  <si>
    <t>10. OTHER PAYABLES Other payables as of March 31, 2017and December 31, 2016 consist of the following:
March 31, December 31, 2016
2017
(Unaudited)
Xinxiang Tianjieshan Biotechnology Co., Ltd. $
52,460
$
56,281
Qingdao cooperation win - win Trading Company
-
15,396
Educational funds
7,946
7,903
Wage payable
90,681
70,069
Project payment
21,741
21,623
Other payable
50,073
8,006
Total $
222,901
$
179,278</t>
  </si>
  <si>
    <t>RELATED PARTY TRANSACTIONS AND STOCKHOLDERS LOAN</t>
  </si>
  <si>
    <t>RELATED PARTY TRANSACTIONS AND STOCKHOLDERS LOAN [Text Block]</t>
  </si>
  <si>
    <t>11.RELATED PARTY TRANSACTIONS AND STOCKHOLDER’S LOAN The caption “Due to Related Company” are loans that are unsecured, non-interest bearing and have no fixed terms of repayment, therefore, deemed payable on demand. The Company rents office space from the related company. The related party transactions list:
Related Party Transactions Due from related parties Due to related parties Due to directors
Related parties
2017.3.31 (Unaudited)
Chen Jie
129,119
Li Changde
217,809
Wang Wei
9,186
Li, Hongliang
220,407
Beijing De Reng Sheng Limited
195,636
Shandong Cangshan Duoha Vegetables company
460
SiChuan Longyi Limited
19,683
Liu, Guizhi
226,975
Beijing De Qiu HongLimited
385,059
Total
-
827,813
576,521
2016.12.31
Chen Jie
128,418
Li Changde
216,755
Wang Wei
9,205
Li, Hongliang
219,209
Beijing De Reng Sheng Limited
194,573
Shandong Cangshan Duoha Vegetables company
458
SiChuan Longyi Limited
19,576
Liu, Guizhi
216,092
382,966
Total
-
813,665
573,587
Related Party Transactions Rental Inventories Purchase from related party Due to directors Payment for related party
Related parties
2017.1-2017.3 (Unaudited)
Liu, Guizhi
10,871
Total
10,871
2016.1-2016.3 (Unaudited)
Chen Jie
16,197
Liu, Guizhi
11,608
Total
11,608
16,197</t>
  </si>
  <si>
    <t>MAJOR SUPPLIERS AND CUSTOMERS</t>
  </si>
  <si>
    <t>MAJOR SUPPLIERS AND CUSTOMERS [Text Block]</t>
  </si>
  <si>
    <t>12. MAJOR SUPPLIERS AND CUSTOMERS
The Company purchases the majority of its SOD material from two suppliers which accounted for
100% of our total purchases in 2017. One of the suppliers is Xinxiang Tianjie Mountain Biological Technology Co., Ltd. Another is Guizhou Shengxin Biological Technology Co., Ltd. As of March 31, 2017, other payables due to Xinxiang Tianjie Mountain Biological Technology Co., Ltd. was $52,460, which accounts for
24% of the total other payables.
The Company had one major customer for three months ended March 31, 2017: Qingdao cooperation win-win Trading Company. The company accounted for
53% ($19,757) of revenue for three months ended March 31, 2017..</t>
  </si>
  <si>
    <t>INCOME TAXES</t>
  </si>
  <si>
    <t>INCOME TAXES [Text Block]</t>
  </si>
  <si>
    <t>13. INCOME TAX At March 31, 2017 and 2016,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March 31, 2017 and 2016. The Company is neither under examination by any taxing authority, nor has it been notified of any impending examination. The Company's tax years for its Federal and State jurisdictions which are currently open for examination are the years of 2012 - 2017.
China
Period Ended March 31,
2017 2016
Income tax at U.S. statutory rate (
34%)
(
34%
)
(
34%
)
Tax rate difference
8.0%
8.0%
Valuation allowance
26%
26%
0%
0%</t>
  </si>
  <si>
    <t>SUBSEQUENT EVENTS</t>
  </si>
  <si>
    <t>SUBSEQUENT EVENTS [Text Block]</t>
  </si>
  <si>
    <t>14. SUBSEQUENT EVENT The management assessed there were no events occurring after balance date as of March 31, 2017 and prior to the time of annual report completion which might affect the financial report.</t>
  </si>
  <si>
    <t>Summary of Significant Accounting Policies (Policies)</t>
  </si>
  <si>
    <t>PRINCIPLES OF CONSOLIDATION AND BASIS OF PRESENTATION [Policy Text Block]</t>
  </si>
  <si>
    <t>PRINCIPLES OF CONSOLIDATION AND BASIS OF PRESENTATION The unaudited consolidated financial statements for all periods presented include the financial statements of China Longyi Group International Holdings Limited, and its subsidiaries: Top Team Holdings Limited, Full Ample Group Limited (Daykeen Group, BVI), Top Time International Limited (HK), Beijing SOD, and Chongqing SOD. The unaudited consolidated financial statements have been prepared in accordance with US GAAP. All significant intercompany accounts and transactions have been eliminated during consolidation. The Company has determined the People’s Republic of China Chinese Yuan Renminbi (“RMB”) to be its functional currency. The accompanying unaudited consolidated financial statements are presented in United States (US) dollars. The unaudited consolidated financial statements are translated into US dollars from RMB at year-end exchange rates for assets and liabilities, an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y indicative of results for a full year. The condensed consolidated balance sheet information as of December 31, 2016 was derived from the audited consolidated financial statements include in the Form 10-K. These condensed consolidated financial statements should be read in conjunction with the audited financial statements in the Company’s Annual Report on Form 10-K for the fiscal year ended December 31, 2016, filed on April 17, 2017.</t>
  </si>
  <si>
    <t>NONCONTROLLING INTEREST IN SUBSIDIARIES [Policy Text Block]</t>
  </si>
  <si>
    <t>NONCONTROLLING INTEREST IN SUBSIDIARIES
The Company owns
90% of the equity interest in the Beijing LongYi Biology Technology Co. Ltd, and the remaining
10% is owned by Miss Ran Wang. Therefore, the Company records noncontrolling interest to allocate
10% of the results of the Beijing Longyi Biology Technology limited to Miss Ran Wang, its noncontrolling shareholder.
The Company owns
81% of the equity interest in the Chongqing JiuZhou Dismutase Biology Technology Co. Ltd, and remaining
9% is owned by Miss Ran Wang, and another
10% is owned by Mr. Guoqing Tan. Therefore, the Company records noncontrolling interest to allocate
19% of the results of the Chongqing JiuZhou Dismutase Biology Technology Co. Ltd to Miss Ran Wang and Mr. Guoqing Tan, its noncontrolling shareholder.</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 [Policy Text Block]</t>
  </si>
  <si>
    <t>SIGNIFICANT ESTIMATES Several areas require significant management estimates relating to uncertainties for which it is reasonably possible that there will be a material change in the near term. The more significant areas requiring the use of management estimates related to the valuation of acquired companies, inventories, allowance for doubtful accounts, equipment, patent rights, accrued liabilities and stock options, and the useful lives for amortization and depreciation.</t>
  </si>
  <si>
    <t>REVENUE RECOGNITION [Policy Text Block]</t>
  </si>
  <si>
    <t>REVENUE RECOGNITION
Revenue is recognized when persuasive evidence of an arrangement exists, the price is fixed and determinable, delivery has occurred and there is a reasonable assurance of collection of the sales proceeds. The Company generally obtains purchase authorizations from its customers for a specified amount of products at a specified price and considers delivery to have occurred when the customer takes title of the products.</t>
  </si>
  <si>
    <t>CASH AND CASH EQUIVALENTS [Policy Text Block]</t>
  </si>
  <si>
    <t>CASH AND CASH EQUIVALENTS
Cash equivalents consist of highly liquid investments that are readily convertible to cash generally with maturities of three months or less when purchased.
Cash and Cash Equivalents as of March 31, 2017 and December 31, 2016 were $11,788
and
33,976.</t>
  </si>
  <si>
    <t>PROPERTY, PLANT AND EQUIPMENT [Policy Text Block]</t>
  </si>
  <si>
    <t>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loss on disposal and impairment of property, plant and equipment included in the consolidated statements of comprehensive income (loss).
Depreciation and amortization are provided for financial reporting purposes primarily on the straight-line method over the estimated useful lives of the respective assets as follows:
Estimated
Useful Life
Transportation equipment
5
years
Furniture and fixtures
5
years
Production equipment
10
years
Building and improvements
20
years</t>
  </si>
  <si>
    <t>INVENTORY [Policy Text Block]</t>
  </si>
  <si>
    <t>INVENTORY Prior to January 1, 2015, inventories are stated at the lower of cost or replacement cost with respect to raw materials and the lower of cost or market with respect to finished goods and work in progress. The Financial Accounting Standards Board (“FASB”) issued Accounting Standards Update (“ASU”) No. 201511 (“ASU 2015-11”), Simplifying the Measurement of Inventory, which the Company adopted on January 1, 2015. Subsequent to January 1, 2015, inventories are stated at the lower of cost or replacement cost with respect to raw materials and the lower of cost or net realizable value with respect to finished goods and work in progress. The cost of work in progress and finished goods is determined on a weighted average cost basis and includes direct material, direct labor and overhead costs. Net realizable value represents the anticipated selling price, net of distribution cost, less estimated costs to completion for work in progress.
Inventories as of March 31, 2017 were $425,834
and $440,643
in December 31, 2016.</t>
  </si>
  <si>
    <t>FOREIGN CURRENCY TRANSLATION [Policy Text Block]</t>
  </si>
  <si>
    <t>FOREIGN CURRENCY TRANSLATION The financial records of the Group’s subsidiaries are maintained in their local currencies.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income. The reporting currency of the Group is the United States dollar (“US dollar”). When translating local financial reports of the Group’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March 31,
2017 2016
RMB HK$ RMB HK$
Balance sheet items, except for equity accounts
6.8993
7.7713
6.4612
7.7542
Items in the statements of income and comprehensive income, and the statements of cash flows
6.8854
7.7604
6.5301
7.7738</t>
  </si>
  <si>
    <t>FINANCIAL INSTRUMENTS [Policy Text Block]</t>
  </si>
  <si>
    <t>FINANCIAL INSTRUMENTS For certain of the Company’s financial instruments, including cash and equivalents, accounts receivable, accounts payable, other receivable, short term loan and other payable,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March 31, 2017 and 2016, the Company did not identify any assets and liabilities required to be presented on the balance sheet at fair value.</t>
  </si>
  <si>
    <t>INCOME TAXES [Policy Text Block]</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No. 740, Income Taxes, the Group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The corporate income tax rate applicable to the company is from
15% to
35%. As of March 31, 2017, the Company had a Net Operating Loss of $30
million to be carried forward into future years and will begin expiring in 2035 if not utilized. A full valuation allowance is established against all deferred tax assets relating to NOL carry forwards based on estimates of recoverability. While the Company has optimistic plans for its business, it is determined that such a valuation allowance was necessary given the uncertainty with respect to its ability to generate sufficient profits from its new business model.</t>
  </si>
  <si>
    <t>EARNINGS (LOSS) PER SHARE [Policy Text Block]</t>
  </si>
  <si>
    <t>EARNINGS (LOSS) PER SHARE Basic earnings (loss) per common share ("EPS") is calculated by dividing net income (loss) by the weighted average number of common shares outstanding during the period. Diluted earnings (loss) per common share is calculated by adjusting the weighted average outstanding shares, assuming conversion of all potentially dilutive stock options. The numerator and denominator used in the basic and diluted LPS of common stock computations are presented in the following table:
Three months ended March 31,
2017
2016
NUMBERATOR FOR BASIC AND DILUTED EPS
Net income (loss) attributable to common stockholders
$ (
133,734)
$ (
79,377)
DENOMINATOR FOR BASIC AND DILUTED EPS
Weighed average shares of common stock outstanding
77,655,862
77,655,862
EPS – Basic and diluted
$
(0.0017)
$
(0.0010)
There were no potentially dilutive securities outstanding at March 31, 2017 and 2016 as the result would be anti-dilutive.</t>
  </si>
  <si>
    <t>COMPARATIVE FIGURES [Policy Text Block]</t>
  </si>
  <si>
    <t>COMPARATIVE FIGURES Certain comparative figures have been reclassified in order to conform to the presentation adopted in the current period.</t>
  </si>
  <si>
    <t>COMPREHENSIVE INCOME (LOSS) [Policy Text Block]</t>
  </si>
  <si>
    <t>COMPREHENSIVE INCOME (LOSS) The Company’s comprehensive income (loss) consists of net income (loss) and foreign currency translation.</t>
  </si>
  <si>
    <t>RECENTLY ADOPTED ACCOUNTING STANDDARDS [Policy Text Block]</t>
  </si>
  <si>
    <t>RECENTLY ADOPTED ACCOUNTING STANDARDS There were no new accounting pronouncements that may have material impacts on the Company’s consolidated financial statements, in addition to those disclosed in our audited consolidated financial statements for the year ended December 31, 2016, except for the following:In July 2015, the FASB amended its guidance related to the measurement of inventory. The amended guidance requires inventory to be measured at the lower of cost and net realizable value and thereby simplifies the current guidance of measuring inventory at the lower of cost or market. The amended guidance is effective prospectively for fiscal years, and interim periods within those fiscal years, beginning after December 15, 2016. The Company adopted the guidance during the first quarter of 2017 and it did not have a material impact on its Consolidated Financial Statements. In March 2016, the FASB amended its guidance related to the accounting for certain aspects of share-based payments to employees. The amended guidance requires that all tax effects related to share-based payments are recorded at settlement (or expiration) through the income statement, rather than through equity. Cash flows related to excess tax benefits are no longer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e guidance is effective for fiscal years, and interim periods within those fiscal years, beginning after December 15, 2016. The Company adopted the guidance during the first quarter of 2017 and it did not have a material impact on its Consolidated Financial Statements. Other amendments to GAAP in the U.S. that have been issued by the FASB or other standards-setting bodies that do not require adoption until a future date are not expected to have a material impact on our audited consolidated financial statements upon adoption.</t>
  </si>
  <si>
    <t>SUMMARY OF SIGNIFICANT ACCOUNTING POLICIES (Tables)</t>
  </si>
  <si>
    <t>Schedule of Depreciation and amortization [Table Text Block]</t>
  </si>
  <si>
    <t>Estimated
Useful Life
Transportation equipment
5
years
Furniture and fixtures
5
years
Production equipment
10
years
Building and improvements
20
years</t>
  </si>
  <si>
    <t>Schedule of Relevant Exchange Rates [Table Text Block]</t>
  </si>
  <si>
    <t>March 31,
2017 2016
RMB HK$ RMB HK$
Balance sheet items, except for equity accounts
6.8993
7.7713
6.4612
7.7542
Items in the statements of income and comprehensive income, and the statements of cash flows
6.8854
7.7604
6.5301
7.7738</t>
  </si>
  <si>
    <t>Schedule of EARNINGS (LOSS) PER SHARE [Table Text Block]</t>
  </si>
  <si>
    <t>Three months ended March 31,
2017
2016
NUMBERATOR FOR BASIC AND DILUTED EPS
Net income (loss) attributable to common stockholders
$ (
133,734)
$ (
79,377)
DENOMINATOR FOR BASIC AND DILUTED EPS
Weighed average shares of common stock outstanding
77,655,862
77,655,862
EPS – Basic and diluted
$
(0.0017)
$
(0.0010)</t>
  </si>
  <si>
    <t>STOCKHOLDERS' EQUITY (Tables)</t>
  </si>
  <si>
    <t>Schedule of Capital Structure [Table Text Block]</t>
  </si>
  <si>
    <t>Common stock – par value $0.01
Authorized
Issued and outstanding
March 31, 2017
200,000,000
77,655,862
December 31, 2016
200,000,000
77,655,862</t>
  </si>
  <si>
    <t>INVENTORIES (Tables)</t>
  </si>
  <si>
    <t>Schedule of Inventories [Table Text Block]</t>
  </si>
  <si>
    <t>March 31, December 31,
2017 2016
(Unaudited)
Raw Materials $
80,560
$
46,254
Low value consumables
12,692
12,623
Work in progress
209,431
208,292
Finished goods
36,068
83,908
Processing materials
140,389
142,582
Subtotal
479,140
493,659
Less: reserve for obsolescence
53,306
53,016
-
$
425,834
$
440,643</t>
  </si>
  <si>
    <t>ACCOUNT RECEIVABLES (Tables)</t>
  </si>
  <si>
    <t>Schedule of Accounts, Notes, Loans and Financing Receivable [Table Text Block]</t>
  </si>
  <si>
    <t>March 31, December 31,
2017 2016
(Unaudited)
Chongqinwuji Limited. $
23,481
$
36,327
RuipuRuisen Limited.
10,088
11,504
Tang sanbao
187
186
Bai dachun
4,870
4,844
Others
4,635
97
Total $
43,261
$
52,958</t>
  </si>
  <si>
    <t>PROPERTY AND EQUIPMENT (Tables)</t>
  </si>
  <si>
    <t>Schedule of Property, Plant and Equipment [Table Text Block]</t>
  </si>
  <si>
    <t>March 31, December 31,
2017 2016
(Unaudited)
Transportation equipment $
53,609
$
53,317
Furniture and office equipment
61,573
61,239
Production equipment, buildings and improvements
354,202
352,277
Subtotal
469,384
466,833
Less: impairment provision
(44,767
)
(44,523
)
accumulated depreciation
(317,537
)
(310,990
)
107,080
111,320
Construction in progress
174,779
173,829
$
281,859
$
285,149</t>
  </si>
  <si>
    <t>OTHER PAYABLES (Tables)</t>
  </si>
  <si>
    <t>Schedule of Other Payable [Table Text Block]</t>
  </si>
  <si>
    <t>March 31, December 31, 2016
2017
(Unaudited)
Xinxiang Tianjieshan Biotechnology Co., Ltd. $
52,460
$
56,281
Qingdao cooperation win - win Trading Company
-
15,396
Educational funds
7,946
7,903
Wage payable
90,681
70,069
Project payment
21,741
21,623
Other payable
50,073
8,006
Total $
222,901
$
179,278</t>
  </si>
  <si>
    <t>RELATED PARTY TRANSACTIONS AND STOCKHOLDERS LOAN (Tables)</t>
  </si>
  <si>
    <t>Schedule of Related Party Transactions - Amounts Owing [Table Text Block]</t>
  </si>
  <si>
    <t>Related Party Transactions Due from related parties Due to related parties Due to directors
Related parties
2017.3.31 (Unaudited)
Chen Jie
129,119
Li Changde
217,809
Wang Wei
9,186
Li, Hongliang
220,407
Beijing De Reng Sheng Limited
195,636
Shandong Cangshan Duoha Vegetables company
460
SiChuan Longyi Limited
19,683
Liu, Guizhi
226,975
Beijing De Qiu HongLimited
385,059
Total
-
827,813
576,521
2016.12.31
Chen Jie
128,418
Li Changde
216,755
Wang Wei
9,205
Li, Hongliang
219,209
Beijing De Reng Sheng Limited
194,573
Shandong Cangshan Duoha Vegetables company
458
SiChuan Longyi Limited
19,576
Liu, Guizhi
216,092
382,966
Total
-
813,665
573,587</t>
  </si>
  <si>
    <t>Schedule of Related Party Transactions [Table Text Block]</t>
  </si>
  <si>
    <t>Related Party Transactions Rental Inventories Purchase from related party Due to directors Payment for related party
Related parties
2017.1-2017.3 (Unaudited)
Liu, Guizhi
10,871
Total
10,871
2016.1-2016.3 (Unaudited)
Chen Jie
16,197
Liu, Guizhi
11,608
Total
11,608
16,197</t>
  </si>
  <si>
    <t>INCOME TAXES (Tables)</t>
  </si>
  <si>
    <t>Schedule Of Income Tax Rate [Table Text Block]</t>
  </si>
  <si>
    <t>Period Ended March 31,
2017 2016
Income tax at U.S. statutory rate (
34%)
(
34%
)
(
34%
)
Tax rate difference
8.0%
8.0%
Valuation allowance
26%
26%
0%
0%</t>
  </si>
  <si>
    <t>BUSINESS DESCRIPTION AND ORGANIZATION (Narrative) (Details)</t>
  </si>
  <si>
    <t>Mar. 31, 2017USD ($)</t>
  </si>
  <si>
    <t>Business Description And Organization 1</t>
  </si>
  <si>
    <t>Business Description And Organization 2</t>
  </si>
  <si>
    <t>Business Description And Organization 3</t>
  </si>
  <si>
    <t>Business Description And Organization 4</t>
  </si>
  <si>
    <t>SUMMARY OF SIGNIFICANT ACCOUNTING POLICIES (Narrative) (Details)</t>
  </si>
  <si>
    <t>Summary Of Significant Accounting Policies 1</t>
  </si>
  <si>
    <t>90.00%</t>
  </si>
  <si>
    <t>Summary Of Significant Accounting Policies 2</t>
  </si>
  <si>
    <t>10.00%</t>
  </si>
  <si>
    <t>Summary Of Significant Accounting Policies 3</t>
  </si>
  <si>
    <t>Summary Of Significant Accounting Policies 4</t>
  </si>
  <si>
    <t>81.00%</t>
  </si>
  <si>
    <t>Summary Of Significant Accounting Policies 5</t>
  </si>
  <si>
    <t>9.00%</t>
  </si>
  <si>
    <t>Summary Of Significant Accounting Policies 6</t>
  </si>
  <si>
    <t>Summary Of Significant Accounting Policies 7</t>
  </si>
  <si>
    <t>19.00%</t>
  </si>
  <si>
    <t>Summary Of Significant Accounting Policies 8</t>
  </si>
  <si>
    <t>Summary Of Significant Accounting Policies 9</t>
  </si>
  <si>
    <t>Summary Of Significant Accounting Policies 10</t>
  </si>
  <si>
    <t>Summary Of Significant Accounting Policies 11</t>
  </si>
  <si>
    <t>Summary Of Significant Accounting Policies 12</t>
  </si>
  <si>
    <t>15.00%</t>
  </si>
  <si>
    <t>Summary Of Significant Accounting Policies 13</t>
  </si>
  <si>
    <t>35.00%</t>
  </si>
  <si>
    <t>Summary Of Significant Accounting Policies 14</t>
  </si>
  <si>
    <t>STOCKHOLDERS' EQUITY (Narrative) (Details)</t>
  </si>
  <si>
    <t>Stockholders' Equity 1</t>
  </si>
  <si>
    <t>INVESTMENT (Narrative) (Details) - 3 months ended Mar. 31, 2017</t>
  </si>
  <si>
    <t>USD ($)$ / sharesshares</t>
  </si>
  <si>
    <t>CNY (¥)shares</t>
  </si>
  <si>
    <t>20.00%</t>
  </si>
  <si>
    <t>Investment 2 | shares</t>
  </si>
  <si>
    <t>Investment 3 | $ / shares</t>
  </si>
  <si>
    <t>Investment 5 | ¥</t>
  </si>
  <si>
    <t>INVENTORIES (Narrative) (Details)</t>
  </si>
  <si>
    <t>ACCOUNT RECEIVABLES (Narrative) (Details)</t>
  </si>
  <si>
    <t>Mar. 31, 2017yr</t>
  </si>
  <si>
    <t>Account Receivables 1</t>
  </si>
  <si>
    <t>5.00%</t>
  </si>
  <si>
    <t>Account Receivables 2</t>
  </si>
  <si>
    <t>Account Receivables 3</t>
  </si>
  <si>
    <t>Account Receivables 4</t>
  </si>
  <si>
    <t>Account Receivables 5</t>
  </si>
  <si>
    <t>Account Receivables 6</t>
  </si>
  <si>
    <t>Account Receivables 7</t>
  </si>
  <si>
    <t>40.00%</t>
  </si>
  <si>
    <t>Account Receivables 8</t>
  </si>
  <si>
    <t>Account Receivables 9</t>
  </si>
  <si>
    <t>Account Receivables 10</t>
  </si>
  <si>
    <t>100.00%</t>
  </si>
  <si>
    <t>Account Receivables 11</t>
  </si>
  <si>
    <t>Account Receivables 12</t>
  </si>
  <si>
    <t>Account Receivables 13</t>
  </si>
  <si>
    <t>PROPERTY AND EQUIPMENT (Narrative) (Details)</t>
  </si>
  <si>
    <t>Property And Equipment 1</t>
  </si>
  <si>
    <t>Property And Equipment 2</t>
  </si>
  <si>
    <t>Property And Equipment 3</t>
  </si>
  <si>
    <t>Property And Equipment 4</t>
  </si>
  <si>
    <t>SHORT-TERM LOAN (Narrative) (Details)</t>
  </si>
  <si>
    <t>Mar. 31, 2017CNY (¥)</t>
  </si>
  <si>
    <t>Short-term Loan 1 | ¥</t>
  </si>
  <si>
    <t>Short-term Loan 2</t>
  </si>
  <si>
    <t>Short-term Loan 3</t>
  </si>
  <si>
    <t>25.00%</t>
  </si>
  <si>
    <t>Short-term Loan 4 | ¥</t>
  </si>
  <si>
    <t>Short-term Loan 5</t>
  </si>
  <si>
    <t>Short-term Loan 6</t>
  </si>
  <si>
    <t>Short-term Loan 7</t>
  </si>
  <si>
    <t>Short-term Loan 8</t>
  </si>
  <si>
    <t>MAJOR SUPPLIERS AND CUSTOMERS (Narrative) (Details)</t>
  </si>
  <si>
    <t>Major Suppliers And Customers 1</t>
  </si>
  <si>
    <t>Major Suppliers And Customers 2</t>
  </si>
  <si>
    <t>Major Suppliers And Customers 3</t>
  </si>
  <si>
    <t>24.00%</t>
  </si>
  <si>
    <t>Major Suppliers And Customers 4</t>
  </si>
  <si>
    <t>53.00%</t>
  </si>
  <si>
    <t>Major Suppliers And Customers 5</t>
  </si>
  <si>
    <t>INCOME TAXES (Narrative) (Details) $ in Millions</t>
  </si>
  <si>
    <t>Income Taxes 1</t>
  </si>
  <si>
    <t>Income Taxes 2</t>
  </si>
  <si>
    <t>Schedule of Depreciation and amortization (Details)</t>
  </si>
  <si>
    <t>Summary Of Significant Accounting Policies Schedule Of Depreciation And Amortization 1</t>
  </si>
  <si>
    <t>Summary Of Significant Accounting Policies Schedule Of Depreciation And Amortization 2</t>
  </si>
  <si>
    <t>Summary Of Significant Accounting Policies Schedule Of Depreciation And Amortization 3</t>
  </si>
  <si>
    <t>Summary Of Significant Accounting Policies Schedule Of Depreciation And Amortization 4</t>
  </si>
  <si>
    <t>Schedule of Relevant Exchange Rates (Details)</t>
  </si>
  <si>
    <t>Summary Of Significant Accounting Policies Schedule Of Relevant Exchange Rates 1</t>
  </si>
  <si>
    <t>Summary Of Significant Accounting Policies Schedule Of Relevant Exchange Rates 2</t>
  </si>
  <si>
    <t>Summary Of Significant Accounting Policies Schedule Of Relevant Exchange Rates 3</t>
  </si>
  <si>
    <t>Summary Of Significant Accounting Policies Schedule Of Relevant Exchange Rates 4</t>
  </si>
  <si>
    <t>Summary Of Significant Accounting Policies Schedule Of Relevant Exchange Rates 5</t>
  </si>
  <si>
    <t>Summary Of Significant Accounting Policies Schedule Of Relevant Exchange Rates 6</t>
  </si>
  <si>
    <t>Summary Of Significant Accounting Policies Schedule Of Relevant Exchange Rates 7</t>
  </si>
  <si>
    <t>Summary Of Significant Accounting Policies Schedule Of Relevant Exchange Rates 8</t>
  </si>
  <si>
    <t>Schedule of EARNINGS (LOSS) PER SHARE (Details)</t>
  </si>
  <si>
    <t>Summary Of Significant Accounting Policies Schedule Of Earnings (loss) Per Share 1</t>
  </si>
  <si>
    <t>Summary Of Significant Accounting Policies Schedule Of Earnings (loss) Per Share 2</t>
  </si>
  <si>
    <t>Summary Of Significant Accounting Policies Schedule Of Earnings (loss) Per Share 3</t>
  </si>
  <si>
    <t>Summary Of Significant Accounting Policies Schedule Of Earnings (loss) Per Share 4</t>
  </si>
  <si>
    <t>Summary Of Significant Accounting Policies Schedule Of Earnings (loss) Per Share 5</t>
  </si>
  <si>
    <t>Summary Of Significant Accounting Policies Schedule Of Earnings (loss) Per Share 6</t>
  </si>
  <si>
    <t>Schedule of Capital Structure (Details)</t>
  </si>
  <si>
    <t>Stockholders' Equity Schedule Of Capital Structure 1</t>
  </si>
  <si>
    <t>Stockholders' Equity Schedule Of Capital Structure 2</t>
  </si>
  <si>
    <t>Stockholders' Equity Schedule Of Capital Structure 3</t>
  </si>
  <si>
    <t>Stockholders' Equity Schedule Of Capital Structure 4</t>
  </si>
  <si>
    <t>Stockholders' Equity Schedule Of Capital Structure 5</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Inventories Schedule Of Inventories 13</t>
  </si>
  <si>
    <t>Inventories Schedule Of Inventories 14</t>
  </si>
  <si>
    <t>Inventories Schedule Of Inventories 15</t>
  </si>
  <si>
    <t>Inventories Schedule Of Inventories 16</t>
  </si>
  <si>
    <t>Schedule of Accounts, Notes, Loans and Financing Receivable (Details)</t>
  </si>
  <si>
    <t>Account Receivables Schedule Of Accounts, Notes, Loans And Financing Receivable 1</t>
  </si>
  <si>
    <t>Account Receivables Schedule Of Accounts, Notes, Loans And Financing Receivable 2</t>
  </si>
  <si>
    <t>Account Receivables Schedule Of Accounts, Notes, Loans And Financing Receivable 3</t>
  </si>
  <si>
    <t>Account Receivables Schedule Of Accounts, Notes, Loans And Financing Receivable 4</t>
  </si>
  <si>
    <t>Account Receivables Schedule Of Accounts, Notes, Loans And Financing Receivable 5</t>
  </si>
  <si>
    <t>Account Receivables Schedule Of Accounts, Notes, Loans And Financing Receivable 6</t>
  </si>
  <si>
    <t>Account Receivables Schedule Of Accounts, Notes, Loans And Financing Receivable 7</t>
  </si>
  <si>
    <t>Account Receivables Schedule Of Accounts, Notes, Loans And Financing Receivable 8</t>
  </si>
  <si>
    <t>Account Receivables Schedule Of Accounts, Notes, Loans And Financing Receivable 9</t>
  </si>
  <si>
    <t>Account Receivables Schedule Of Accounts, Notes, Loans And Financing Receivable 10</t>
  </si>
  <si>
    <t>Account Receivables Schedule Of Accounts, Notes, Loans And Financing Receivable 11</t>
  </si>
  <si>
    <t>Account Receivables Schedule Of Accounts, Notes, Loans And Financing Receivable 1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Other Payable (Details)</t>
  </si>
  <si>
    <t>Other Payables Schedule Of Other Payable 1</t>
  </si>
  <si>
    <t>Other Payables Schedule Of Other Payable 2</t>
  </si>
  <si>
    <t>Other Payables Schedule Of Other Payable 3</t>
  </si>
  <si>
    <t>Other Payables Schedule Of Other Payable 4</t>
  </si>
  <si>
    <t>Other Payables Schedule Of Other Payable 5</t>
  </si>
  <si>
    <t>Other Payables Schedule Of Other Payable 6</t>
  </si>
  <si>
    <t>Other Payables Schedule Of Other Payable 7</t>
  </si>
  <si>
    <t>Other Payables Schedule Of Other Payable 8</t>
  </si>
  <si>
    <t>Other Payables Schedule Of Other Payable 9</t>
  </si>
  <si>
    <t>Other Payables Schedule Of Other Payable 10</t>
  </si>
  <si>
    <t>Other Payables Schedule Of Other Payable 11</t>
  </si>
  <si>
    <t>Other Payables Schedule Of Other Payable 12</t>
  </si>
  <si>
    <t>Other Payables Schedule Of Other Payable 13</t>
  </si>
  <si>
    <t>Other Payables Schedule Of Other Payable 14</t>
  </si>
  <si>
    <t>Schedule of Related Party Transactions - Amounts Owing (Details)</t>
  </si>
  <si>
    <t>Related Party Transactions And Stockholders Loan Schedule Of Related Party Transactions - Amounts Owing 1</t>
  </si>
  <si>
    <t>Related Party Transactions And Stockholders Loan Schedule Of Related Party Transactions - Amounts Owing 2</t>
  </si>
  <si>
    <t>Related Party Transactions And Stockholders Loan Schedule Of Related Party Transactions - Amounts Owing 3</t>
  </si>
  <si>
    <t>Related Party Transactions And Stockholders Loan Schedule Of Related Party Transactions - Amounts Owing 4</t>
  </si>
  <si>
    <t>Related Party Transactions And Stockholders Loan Schedule Of Related Party Transactions - Amounts Owing 5</t>
  </si>
  <si>
    <t>Related Party Transactions And Stockholders Loan Schedule Of Related Party Transactions - Amounts Owing 6</t>
  </si>
  <si>
    <t>Related Party Transactions And Stockholders Loan Schedule Of Related Party Transactions - Amounts Owing 7</t>
  </si>
  <si>
    <t>Related Party Transactions And Stockholders Loan Schedule Of Related Party Transactions - Amounts Owing 8</t>
  </si>
  <si>
    <t>Related Party Transactions And Stockholders Loan Schedule Of Related Party Transactions - Amounts Owing 9</t>
  </si>
  <si>
    <t>Related Party Transactions And Stockholders Loan Schedule Of Related Party Transactions - Amounts Owing 10</t>
  </si>
  <si>
    <t>Related Party Transactions And Stockholders Loan Schedule Of Related Party Transactions - Amounts Owing 11</t>
  </si>
  <si>
    <t>Related Party Transactions And Stockholders Loan Schedule Of Related Party Transactions - Amounts Owing 12</t>
  </si>
  <si>
    <t>Related Party Transactions And Stockholders Loan Schedule Of Related Party Transactions - Amounts Owing 13</t>
  </si>
  <si>
    <t>Related Party Transactions And Stockholders Loan Schedule Of Related Party Transactions - Amounts Owing 14</t>
  </si>
  <si>
    <t>Related Party Transactions And Stockholders Loan Schedule Of Related Party Transactions - Amounts Owing 15</t>
  </si>
  <si>
    <t>Related Party Transactions And Stockholders Loan Schedule Of Related Party Transactions - Amounts Owing 16</t>
  </si>
  <si>
    <t>Related Party Transactions And Stockholders Loan Schedule Of Related Party Transactions - Amounts Owing 17</t>
  </si>
  <si>
    <t>Related Party Transactions And Stockholders Loan Schedule Of Related Party Transactions - Amounts Owing 18</t>
  </si>
  <si>
    <t>Related Party Transactions And Stockholders Loan Schedule Of Related Party Transactions - Amounts Owing 19</t>
  </si>
  <si>
    <t>Related Party Transactions And Stockholders Loan Schedule Of Related Party Transactions - Amounts Owing 20</t>
  </si>
  <si>
    <t>Related Party Transactions And Stockholders Loan Schedule Of Related Party Transactions - Amounts Owing 21</t>
  </si>
  <si>
    <t>Related Party Transactions And Stockholders Loan Schedule Of Related Party Transactions - Amounts Owing 22</t>
  </si>
  <si>
    <t>Related Party Transactions And Stockholders Loan Schedule Of Related Party Transactions - Amounts Owing 23</t>
  </si>
  <si>
    <t>Related Party Transactions And Stockholders Loan Schedule Of Related Party Transactions - Amounts Owing 24</t>
  </si>
  <si>
    <t>Schedule of Related Party Transactions (Details)</t>
  </si>
  <si>
    <t>Related Party Transactions And Stockholders Loan Schedule Of Related Party Transactions 1</t>
  </si>
  <si>
    <t>Related Party Transactions And Stockholders Loan Schedule Of Related Party Transactions 2</t>
  </si>
  <si>
    <t>Related Party Transactions And Stockholders Loan Schedule Of Related Party Transactions 3</t>
  </si>
  <si>
    <t>Related Party Transactions And Stockholders Loan Schedule Of Related Party Transactions 4</t>
  </si>
  <si>
    <t>Related Party Transactions And Stockholders Loan Schedule Of Related Party Transactions 5</t>
  </si>
  <si>
    <t>Related Party Transactions And Stockholders Loan Schedule Of Related Party Transactions 6</t>
  </si>
  <si>
    <t>Schedule Of Income Tax Rate (Details)</t>
  </si>
  <si>
    <t>Income Taxes Schedule Of Income Tax Rate 1</t>
  </si>
  <si>
    <t>34.00%</t>
  </si>
  <si>
    <t>Income Taxes Schedule Of Income Tax Rate 2</t>
  </si>
  <si>
    <t>Income Taxes Schedule Of Income Tax Rate 3</t>
  </si>
  <si>
    <t>Income Taxes Schedule Of Income Tax Rate 4</t>
  </si>
  <si>
    <t>8.00%</t>
  </si>
  <si>
    <t>Income Taxes Schedule Of Income Tax Rate 5</t>
  </si>
  <si>
    <t>Income Taxes Schedule Of Income Tax Rate 6</t>
  </si>
  <si>
    <t>26.00%</t>
  </si>
  <si>
    <t>Income Taxes Schedule Of Income Tax Rate 7</t>
  </si>
  <si>
    <t>Income Taxes Schedule Of Income Tax Rate 8</t>
  </si>
  <si>
    <t>0.00%</t>
  </si>
  <si>
    <t>Income Taxes Schedule Of Income Tax Rate 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Investment &quot;#,##0_);_(&quot;Investment &quot;(#,##0)" numFmtId="167"/>
    <numFmt formatCode="_(&quot;$ &quot;#,##0.0_);_(&quot;$ &quot;(#,##0.0)" numFmtId="168"/>
    <numFmt formatCode="_(&quot;¥ &quot;#,##0_);_(&quot;¥ &quot;(#,##0)" numFmtId="169"/>
    <numFmt formatCode="_(&quot;Inventories &quot;#,##0_);_(&quot;Inventories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10566</v>
      </c>
    </row>
    <row r="9" spans="1:3">
      <c r="A9" s="3" t="s">
        <v>15</v>
      </c>
      <c r="B9" s="3" t="s">
        <v>16</v>
      </c>
    </row>
    <row r="10" spans="1:3">
      <c r="A10" s="3" t="s">
        <v>17</v>
      </c>
      <c r="B10" s="3" t="s">
        <v>18</v>
      </c>
    </row>
    <row r="11" spans="1:3">
      <c r="A11" s="3" t="s">
        <v>19</v>
      </c>
      <c r="C11" s="4" t="n">
        <v>77655862</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788</v>
      </c>
      <c r="C3" s="7" t="n">
        <v>33976</v>
      </c>
    </row>
    <row r="4" spans="1:3">
      <c r="A4" s="3" t="s">
        <v>32</v>
      </c>
      <c r="B4" s="4" t="n">
        <v>425834</v>
      </c>
      <c r="C4" s="4" t="n">
        <v>440643</v>
      </c>
    </row>
    <row r="5" spans="1:3">
      <c r="A5" s="3" t="s">
        <v>33</v>
      </c>
      <c r="B5" s="4" t="n">
        <v>43261</v>
      </c>
      <c r="C5" s="4" t="n">
        <v>52957</v>
      </c>
    </row>
    <row r="6" spans="1:3">
      <c r="A6" s="3" t="s">
        <v>34</v>
      </c>
      <c r="B6" s="4" t="n">
        <v>67050</v>
      </c>
      <c r="C6" s="4" t="n">
        <v>56461</v>
      </c>
    </row>
    <row r="7" spans="1:3">
      <c r="A7" s="3" t="s">
        <v>35</v>
      </c>
      <c r="B7" s="4" t="n">
        <v>45447</v>
      </c>
      <c r="C7" s="4" t="n">
        <v>42790</v>
      </c>
    </row>
    <row r="8" spans="1:3">
      <c r="A8" s="3" t="s">
        <v>36</v>
      </c>
      <c r="B8" s="4" t="n">
        <v>593380</v>
      </c>
      <c r="C8" s="4" t="n">
        <v>626827</v>
      </c>
    </row>
    <row r="9" spans="1:3">
      <c r="A9" s="3" t="s">
        <v>37</v>
      </c>
      <c r="B9" s="4" t="n">
        <v>82366</v>
      </c>
      <c r="C9" s="4" t="n">
        <v>81919</v>
      </c>
    </row>
    <row r="10" spans="1:3">
      <c r="A10" s="3" t="s">
        <v>38</v>
      </c>
      <c r="B10" s="4" t="n">
        <v>281859</v>
      </c>
      <c r="C10" s="4" t="n">
        <v>285149</v>
      </c>
    </row>
    <row r="11" spans="1:3">
      <c r="A11" s="3" t="s">
        <v>39</v>
      </c>
      <c r="B11" s="4" t="n">
        <v>957605</v>
      </c>
      <c r="C11" s="4" t="n">
        <v>993895</v>
      </c>
    </row>
    <row r="12" spans="1:3">
      <c r="A12" s="6" t="s">
        <v>40</v>
      </c>
    </row>
    <row r="13" spans="1:3">
      <c r="A13" s="3" t="s">
        <v>41</v>
      </c>
      <c r="B13" s="4" t="n">
        <v>14494</v>
      </c>
      <c r="C13" s="4" t="n">
        <v>0</v>
      </c>
    </row>
    <row r="14" spans="1:3">
      <c r="A14" s="3" t="s">
        <v>42</v>
      </c>
      <c r="B14" s="4" t="n">
        <v>1420</v>
      </c>
      <c r="C14" s="4" t="n">
        <v>1413</v>
      </c>
    </row>
    <row r="15" spans="1:3">
      <c r="A15" s="3" t="s">
        <v>43</v>
      </c>
      <c r="B15" s="4" t="n">
        <v>320193</v>
      </c>
      <c r="C15" s="4" t="n">
        <v>315237</v>
      </c>
    </row>
    <row r="16" spans="1:3">
      <c r="A16" s="3" t="s">
        <v>44</v>
      </c>
      <c r="B16" s="4" t="n">
        <v>576521</v>
      </c>
      <c r="C16" s="4" t="n">
        <v>573587</v>
      </c>
    </row>
    <row r="17" spans="1:3">
      <c r="A17" s="3" t="s">
        <v>45</v>
      </c>
      <c r="B17" s="4" t="n">
        <v>827813</v>
      </c>
      <c r="C17" s="4" t="n">
        <v>813665</v>
      </c>
    </row>
    <row r="18" spans="1:3">
      <c r="A18" s="3" t="s">
        <v>46</v>
      </c>
      <c r="B18" s="4" t="n">
        <v>222901</v>
      </c>
      <c r="C18" s="4" t="n">
        <v>179278</v>
      </c>
    </row>
    <row r="19" spans="1:3">
      <c r="A19" s="3" t="s">
        <v>47</v>
      </c>
      <c r="B19" s="4" t="n">
        <v>1963342</v>
      </c>
      <c r="C19" s="4" t="n">
        <v>1883180</v>
      </c>
    </row>
    <row r="20" spans="1:3">
      <c r="A20" s="6" t="s">
        <v>48</v>
      </c>
    </row>
    <row r="21" spans="1:3">
      <c r="A21" s="3" t="s">
        <v>49</v>
      </c>
      <c r="B21" s="4" t="n">
        <v>776558</v>
      </c>
      <c r="C21" s="4" t="n">
        <v>776558</v>
      </c>
    </row>
    <row r="22" spans="1:3">
      <c r="A22" s="3" t="s">
        <v>50</v>
      </c>
      <c r="B22" s="4" t="n">
        <v>28877540</v>
      </c>
      <c r="C22" s="4" t="n">
        <v>28877540</v>
      </c>
    </row>
    <row r="23" spans="1:3">
      <c r="A23" s="3" t="s">
        <v>51</v>
      </c>
      <c r="B23" s="4" t="n">
        <v>-30964714</v>
      </c>
      <c r="C23" s="4" t="n">
        <v>-30839409</v>
      </c>
    </row>
    <row r="24" spans="1:3">
      <c r="A24" s="3" t="s">
        <v>52</v>
      </c>
      <c r="B24" s="4" t="n">
        <v>266776</v>
      </c>
      <c r="C24" s="4" t="n">
        <v>248955</v>
      </c>
    </row>
    <row r="25" spans="1:3">
      <c r="A25" s="3" t="s">
        <v>53</v>
      </c>
      <c r="B25" s="4" t="n">
        <v>-1043840</v>
      </c>
      <c r="C25" s="4" t="n">
        <v>-936356</v>
      </c>
    </row>
    <row r="26" spans="1:3">
      <c r="A26" s="3" t="s">
        <v>54</v>
      </c>
      <c r="B26" s="4" t="n">
        <v>38103</v>
      </c>
      <c r="C26" s="4" t="n">
        <v>47071</v>
      </c>
    </row>
    <row r="27" spans="1:3">
      <c r="A27" s="3" t="s">
        <v>55</v>
      </c>
      <c r="B27" s="4" t="n">
        <v>-1005737</v>
      </c>
      <c r="C27" s="4" t="n">
        <v>-889285</v>
      </c>
    </row>
    <row r="28" spans="1:3">
      <c r="A28" s="3" t="s">
        <v>56</v>
      </c>
      <c r="B28" s="7" t="n">
        <v>957605</v>
      </c>
      <c r="C28" s="7" t="n">
        <v>99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c r="B3" s="3" t="s">
        <v>153</v>
      </c>
    </row>
    <row r="4" spans="1:2">
      <c r="A4" s="3" t="s">
        <v>154</v>
      </c>
      <c r="B4" s="3" t="s">
        <v>155</v>
      </c>
    </row>
    <row r="5" spans="1:2">
      <c r="A5" s="3" t="s">
        <v>156</v>
      </c>
      <c r="B5" s="3" t="s">
        <v>157</v>
      </c>
    </row>
    <row r="6" spans="1:2">
      <c r="A6" s="3" t="s">
        <v>158</v>
      </c>
      <c r="B6" s="3" t="s">
        <v>159</v>
      </c>
    </row>
    <row r="7" spans="1:2">
      <c r="A7" s="3" t="s">
        <v>160</v>
      </c>
      <c r="B7" s="3" t="s">
        <v>161</v>
      </c>
    </row>
    <row r="8" spans="1:2">
      <c r="A8" s="3" t="s">
        <v>162</v>
      </c>
      <c r="B8" s="3" t="s">
        <v>163</v>
      </c>
    </row>
    <row r="9" spans="1:2">
      <c r="A9" s="3" t="s">
        <v>164</v>
      </c>
      <c r="B9" s="3" t="s">
        <v>165</v>
      </c>
    </row>
    <row r="10" spans="1:2">
      <c r="A10" s="3" t="s">
        <v>166</v>
      </c>
      <c r="B10" s="3" t="s">
        <v>167</v>
      </c>
    </row>
    <row r="11" spans="1:2">
      <c r="A11" s="3" t="s">
        <v>168</v>
      </c>
      <c r="B11" s="3" t="s">
        <v>169</v>
      </c>
    </row>
    <row r="12" spans="1:2">
      <c r="A12" s="3" t="s">
        <v>170</v>
      </c>
      <c r="B12" s="3" t="s">
        <v>171</v>
      </c>
    </row>
    <row r="13" spans="1:2">
      <c r="A13" s="3" t="s">
        <v>172</v>
      </c>
      <c r="B13" s="3" t="s">
        <v>173</v>
      </c>
    </row>
    <row r="14" spans="1:2">
      <c r="A14" s="3" t="s">
        <v>174</v>
      </c>
      <c r="B14" s="3" t="s">
        <v>175</v>
      </c>
    </row>
    <row r="15" spans="1:2">
      <c r="A15" s="3" t="s">
        <v>176</v>
      </c>
      <c r="B15" s="3" t="s">
        <v>177</v>
      </c>
    </row>
    <row r="16" spans="1:2">
      <c r="A16" s="3" t="s">
        <v>178</v>
      </c>
      <c r="B16" s="3" t="s">
        <v>179</v>
      </c>
    </row>
    <row r="17" spans="1:2">
      <c r="A17" s="3" t="s">
        <v>180</v>
      </c>
      <c r="B17"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c r="B3" s="3" t="s">
        <v>206</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12</v>
      </c>
      <c r="B1" s="2" t="s">
        <v>1</v>
      </c>
    </row>
    <row r="2" spans="1:2">
      <c r="B2" s="2" t="s">
        <v>213</v>
      </c>
    </row>
    <row r="3" spans="1:2">
      <c r="A3" s="3" t="s">
        <v>214</v>
      </c>
      <c r="B3" s="7" t="n">
        <v>133734</v>
      </c>
    </row>
    <row r="4" spans="1:2">
      <c r="A4" s="3" t="s">
        <v>215</v>
      </c>
      <c r="B4" s="4" t="n">
        <v>1369962</v>
      </c>
    </row>
    <row r="5" spans="1:2">
      <c r="A5" s="3" t="s">
        <v>216</v>
      </c>
      <c r="B5" s="4" t="n">
        <v>30964714</v>
      </c>
    </row>
    <row r="6" spans="1:2">
      <c r="A6" s="3" t="s">
        <v>217</v>
      </c>
      <c r="B6" s="7" t="n">
        <v>117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3" t="s">
        <v>58</v>
      </c>
      <c r="B2" s="8" t="n">
        <v>0.01</v>
      </c>
      <c r="C2" s="8" t="n">
        <v>0.01</v>
      </c>
    </row>
    <row r="3" spans="1:3">
      <c r="A3" s="3" t="s">
        <v>59</v>
      </c>
      <c r="B3" s="4" t="n">
        <v>200000000</v>
      </c>
      <c r="C3" s="4" t="n">
        <v>200000000</v>
      </c>
    </row>
    <row r="4" spans="1:3">
      <c r="A4" s="3" t="s">
        <v>60</v>
      </c>
      <c r="B4" s="4" t="n">
        <v>77655862</v>
      </c>
      <c r="C4" s="4" t="n">
        <v>77655862</v>
      </c>
    </row>
    <row r="5" spans="1:3">
      <c r="A5" s="3" t="s">
        <v>61</v>
      </c>
      <c r="B5" s="4" t="n">
        <v>77655862</v>
      </c>
      <c r="C5" s="4" t="n">
        <v>77655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218</v>
      </c>
      <c r="B1" s="2" t="s">
        <v>1</v>
      </c>
    </row>
    <row r="2" spans="1:2">
      <c r="B2" s="2" t="s">
        <v>213</v>
      </c>
    </row>
    <row r="3" spans="1:2">
      <c r="A3" s="3" t="s">
        <v>219</v>
      </c>
      <c r="B3" s="3" t="s">
        <v>220</v>
      </c>
    </row>
    <row r="4" spans="1:2">
      <c r="A4" s="3" t="s">
        <v>221</v>
      </c>
      <c r="B4" s="3" t="s">
        <v>222</v>
      </c>
    </row>
    <row r="5" spans="1:2">
      <c r="A5" s="3" t="s">
        <v>223</v>
      </c>
      <c r="B5" s="3" t="s">
        <v>222</v>
      </c>
    </row>
    <row r="6" spans="1:2">
      <c r="A6" s="3" t="s">
        <v>224</v>
      </c>
      <c r="B6" s="3" t="s">
        <v>225</v>
      </c>
    </row>
    <row r="7" spans="1:2">
      <c r="A7" s="3" t="s">
        <v>226</v>
      </c>
      <c r="B7" s="3" t="s">
        <v>227</v>
      </c>
    </row>
    <row r="8" spans="1:2">
      <c r="A8" s="3" t="s">
        <v>228</v>
      </c>
      <c r="B8" s="3" t="s">
        <v>222</v>
      </c>
    </row>
    <row r="9" spans="1:2">
      <c r="A9" s="3" t="s">
        <v>229</v>
      </c>
      <c r="B9" s="3" t="s">
        <v>230</v>
      </c>
    </row>
    <row r="10" spans="1:2">
      <c r="A10" s="3" t="s">
        <v>231</v>
      </c>
      <c r="B10" s="7" t="n">
        <v>11788</v>
      </c>
    </row>
    <row r="11" spans="1:2">
      <c r="A11" s="3" t="s">
        <v>232</v>
      </c>
      <c r="B11" s="4" t="n">
        <v>33976</v>
      </c>
    </row>
    <row r="12" spans="1:2">
      <c r="A12" s="3" t="s">
        <v>233</v>
      </c>
      <c r="B12" s="7" t="n">
        <v>425834</v>
      </c>
    </row>
    <row r="13" spans="1:2">
      <c r="A13" s="3" t="s">
        <v>234</v>
      </c>
      <c r="B13" s="7" t="n">
        <v>440643</v>
      </c>
    </row>
    <row r="14" spans="1:2">
      <c r="A14" s="3" t="s">
        <v>235</v>
      </c>
      <c r="B14" s="3" t="s">
        <v>236</v>
      </c>
    </row>
    <row r="15" spans="1:2">
      <c r="A15" s="3" t="s">
        <v>237</v>
      </c>
      <c r="B15" s="3" t="s">
        <v>238</v>
      </c>
    </row>
    <row r="16" spans="1:2">
      <c r="A16" s="3" t="s">
        <v>239</v>
      </c>
      <c r="B16" s="7" t="n">
        <v>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40</v>
      </c>
      <c r="B1" s="2" t="s">
        <v>1</v>
      </c>
    </row>
    <row r="2" spans="1:2">
      <c r="B2" s="2" t="s">
        <v>213</v>
      </c>
    </row>
    <row r="3" spans="1:2">
      <c r="A3" s="3" t="s">
        <v>241</v>
      </c>
      <c r="B3" s="7" t="n">
        <v>308805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242</v>
      </c>
      <c r="B1" s="2" t="s">
        <v>243</v>
      </c>
      <c r="C1" s="2" t="s">
        <v>244</v>
      </c>
    </row>
    <row r="2" spans="1:3">
      <c r="A2" s="10" t="n">
        <v>1</v>
      </c>
      <c r="B2" s="3" t="s">
        <v>245</v>
      </c>
      <c r="C2" s="3" t="s">
        <v>245</v>
      </c>
    </row>
    <row r="3" spans="1:3">
      <c r="A3" s="3" t="s">
        <v>246</v>
      </c>
      <c r="B3" s="4" t="n">
        <v>50000</v>
      </c>
      <c r="C3" s="4" t="n">
        <v>50000</v>
      </c>
    </row>
    <row r="4" spans="1:3">
      <c r="A4" s="3" t="s">
        <v>247</v>
      </c>
      <c r="B4" s="11" t="n">
        <v>0.2</v>
      </c>
    </row>
    <row r="5" spans="1:3">
      <c r="A5" s="10" t="n">
        <v>4</v>
      </c>
      <c r="B5" s="3" t="s">
        <v>245</v>
      </c>
      <c r="C5" s="3" t="s">
        <v>245</v>
      </c>
    </row>
    <row r="6" spans="1:3">
      <c r="A6" s="3" t="s">
        <v>248</v>
      </c>
      <c r="C6" s="12" t="n">
        <v>500000</v>
      </c>
    </row>
    <row r="7" spans="1:3">
      <c r="A7" s="10" t="n">
        <v>6</v>
      </c>
      <c r="B7" s="7" t="n">
        <v>74875</v>
      </c>
    </row>
    <row r="8" spans="1:3">
      <c r="A8" s="10" t="n">
        <v>7</v>
      </c>
      <c r="B8" s="3" t="s">
        <v>245</v>
      </c>
      <c r="C8" s="3" t="s">
        <v>245</v>
      </c>
    </row>
    <row r="9" spans="1:3">
      <c r="A9" s="10" t="n">
        <v>8</v>
      </c>
      <c r="B9" s="3" t="s">
        <v>245</v>
      </c>
      <c r="C9" s="3" t="s">
        <v>245</v>
      </c>
    </row>
    <row r="10" spans="1:3">
      <c r="A10" s="10" t="n">
        <v>9</v>
      </c>
      <c r="B10" s="7" t="n">
        <v>82366</v>
      </c>
    </row>
    <row r="11" spans="1:3">
      <c r="A11" s="10" t="n">
        <v>10</v>
      </c>
      <c r="B11" s="7" t="n">
        <v>819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49</v>
      </c>
      <c r="B1" s="2" t="s">
        <v>1</v>
      </c>
    </row>
    <row r="2" spans="1:2">
      <c r="B2" s="2" t="s">
        <v>213</v>
      </c>
    </row>
    <row r="3" spans="1:2">
      <c r="A3" s="13" t="n">
        <v>1</v>
      </c>
      <c r="B3" s="7" t="n">
        <v>14809</v>
      </c>
    </row>
    <row r="4" spans="1:2">
      <c r="A4" s="13" t="n">
        <v>2</v>
      </c>
      <c r="B4" s="7" t="n">
        <v>-37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16"/>
  </cols>
  <sheetData>
    <row r="1" spans="1:2">
      <c r="A1" s="1" t="s">
        <v>250</v>
      </c>
      <c r="B1" s="2" t="s">
        <v>1</v>
      </c>
    </row>
    <row r="2" spans="1:2">
      <c r="B2" s="2" t="s">
        <v>251</v>
      </c>
    </row>
    <row r="3" spans="1:2">
      <c r="A3" s="3" t="s">
        <v>252</v>
      </c>
      <c r="B3" s="3" t="s">
        <v>253</v>
      </c>
    </row>
    <row r="4" spans="1:2">
      <c r="A4" s="3" t="s">
        <v>254</v>
      </c>
      <c r="B4" s="4" t="n">
        <v>1</v>
      </c>
    </row>
    <row r="5" spans="1:2">
      <c r="A5" s="3" t="s">
        <v>255</v>
      </c>
      <c r="B5" s="4" t="n">
        <v>2</v>
      </c>
    </row>
    <row r="6" spans="1:2">
      <c r="A6" s="3" t="s">
        <v>256</v>
      </c>
      <c r="B6" s="3" t="s">
        <v>245</v>
      </c>
    </row>
    <row r="7" spans="1:2">
      <c r="A7" s="3" t="s">
        <v>257</v>
      </c>
      <c r="B7" s="4" t="n">
        <v>2</v>
      </c>
    </row>
    <row r="8" spans="1:2">
      <c r="A8" s="3" t="s">
        <v>258</v>
      </c>
      <c r="B8" s="4" t="n">
        <v>3</v>
      </c>
    </row>
    <row r="9" spans="1:2">
      <c r="A9" s="3" t="s">
        <v>259</v>
      </c>
      <c r="B9" s="3" t="s">
        <v>260</v>
      </c>
    </row>
    <row r="10" spans="1:2">
      <c r="A10" s="3" t="s">
        <v>261</v>
      </c>
      <c r="B10" s="4" t="n">
        <v>3</v>
      </c>
    </row>
    <row r="11" spans="1:2">
      <c r="A11" s="3" t="s">
        <v>262</v>
      </c>
      <c r="B11" s="4" t="n">
        <v>5</v>
      </c>
    </row>
    <row r="12" spans="1:2">
      <c r="A12" s="3" t="s">
        <v>263</v>
      </c>
      <c r="B12" s="3" t="s">
        <v>264</v>
      </c>
    </row>
    <row r="13" spans="1:2">
      <c r="A13" s="3" t="s">
        <v>265</v>
      </c>
      <c r="B13" s="4" t="n">
        <v>5</v>
      </c>
    </row>
    <row r="14" spans="1:2">
      <c r="A14" s="3" t="s">
        <v>266</v>
      </c>
      <c r="B14" s="4" t="n">
        <v>0</v>
      </c>
    </row>
    <row r="15" spans="1:2">
      <c r="A15" s="3" t="s">
        <v>267</v>
      </c>
      <c r="B15" s="4"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68</v>
      </c>
      <c r="B1" s="2" t="s">
        <v>1</v>
      </c>
    </row>
    <row r="2" spans="1:2">
      <c r="B2" s="2" t="s">
        <v>213</v>
      </c>
    </row>
    <row r="3" spans="1:2">
      <c r="A3" s="3" t="s">
        <v>269</v>
      </c>
      <c r="B3" s="7" t="n">
        <v>6547</v>
      </c>
    </row>
    <row r="4" spans="1:2">
      <c r="A4" s="3" t="s">
        <v>270</v>
      </c>
      <c r="B4" s="4" t="n">
        <v>7359</v>
      </c>
    </row>
    <row r="5" spans="1:2">
      <c r="A5" s="3" t="s">
        <v>271</v>
      </c>
      <c r="B5" s="4" t="n">
        <v>44767</v>
      </c>
    </row>
    <row r="6" spans="1:2">
      <c r="A6" s="3" t="s">
        <v>272</v>
      </c>
      <c r="B6" s="7" t="n">
        <v>478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273</v>
      </c>
      <c r="B1" s="2" t="s">
        <v>1</v>
      </c>
    </row>
    <row r="2" spans="1:3">
      <c r="B2" s="2" t="s">
        <v>213</v>
      </c>
      <c r="C2" s="2" t="s">
        <v>274</v>
      </c>
    </row>
    <row r="3" spans="1:3">
      <c r="A3" s="3" t="s">
        <v>275</v>
      </c>
      <c r="C3" s="12" t="n">
        <v>380000</v>
      </c>
    </row>
    <row r="4" spans="1:3">
      <c r="A4" s="3" t="s">
        <v>276</v>
      </c>
      <c r="B4" s="7" t="n">
        <v>56905</v>
      </c>
    </row>
    <row r="5" spans="1:3">
      <c r="A5" s="3" t="s">
        <v>277</v>
      </c>
      <c r="B5" s="3" t="s">
        <v>278</v>
      </c>
      <c r="C5" s="3" t="s">
        <v>278</v>
      </c>
    </row>
    <row r="6" spans="1:3">
      <c r="A6" s="3" t="s">
        <v>279</v>
      </c>
      <c r="C6" s="12" t="n">
        <v>100000</v>
      </c>
    </row>
    <row r="7" spans="1:3">
      <c r="A7" s="3" t="s">
        <v>280</v>
      </c>
      <c r="B7" s="7" t="n">
        <v>14494</v>
      </c>
    </row>
    <row r="8" spans="1:3">
      <c r="A8" s="3" t="s">
        <v>281</v>
      </c>
      <c r="B8" s="3" t="s">
        <v>278</v>
      </c>
      <c r="C8" s="3" t="s">
        <v>278</v>
      </c>
    </row>
    <row r="9" spans="1:3">
      <c r="A9" s="3" t="s">
        <v>282</v>
      </c>
      <c r="B9" s="7" t="n">
        <v>14494</v>
      </c>
    </row>
    <row r="10" spans="1:3">
      <c r="A10" s="3" t="s">
        <v>283</v>
      </c>
      <c r="B1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84</v>
      </c>
      <c r="B1" s="2" t="s">
        <v>1</v>
      </c>
    </row>
    <row r="2" spans="1:2">
      <c r="B2" s="2" t="s">
        <v>213</v>
      </c>
    </row>
    <row r="3" spans="1:2">
      <c r="A3" s="3" t="s">
        <v>285</v>
      </c>
      <c r="B3" s="3" t="s">
        <v>264</v>
      </c>
    </row>
    <row r="4" spans="1:2">
      <c r="A4" s="3" t="s">
        <v>286</v>
      </c>
      <c r="B4" s="7" t="n">
        <v>52460</v>
      </c>
    </row>
    <row r="5" spans="1:2">
      <c r="A5" s="3" t="s">
        <v>287</v>
      </c>
      <c r="B5" s="3" t="s">
        <v>288</v>
      </c>
    </row>
    <row r="6" spans="1:2">
      <c r="A6" s="3" t="s">
        <v>289</v>
      </c>
      <c r="B6" s="3" t="s">
        <v>290</v>
      </c>
    </row>
    <row r="7" spans="1:2">
      <c r="A7" s="3" t="s">
        <v>291</v>
      </c>
      <c r="B7" s="7" t="n">
        <v>197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92</v>
      </c>
      <c r="B1" s="2" t="s">
        <v>1</v>
      </c>
    </row>
    <row r="2" spans="1:2">
      <c r="B2" s="2" t="s">
        <v>213</v>
      </c>
    </row>
    <row r="3" spans="1:2">
      <c r="A3" s="3" t="s">
        <v>293</v>
      </c>
      <c r="B3" s="3" t="s">
        <v>278</v>
      </c>
    </row>
    <row r="4" spans="1:2">
      <c r="A4" s="3" t="s">
        <v>294</v>
      </c>
      <c r="B4" s="7"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51</v>
      </c>
    </row>
    <row r="3" spans="1:2">
      <c r="A3" s="3" t="s">
        <v>296</v>
      </c>
      <c r="B3" s="4" t="n">
        <v>5</v>
      </c>
    </row>
    <row r="4" spans="1:2">
      <c r="A4" s="3" t="s">
        <v>297</v>
      </c>
      <c r="B4" s="4" t="n">
        <v>5</v>
      </c>
    </row>
    <row r="5" spans="1:2">
      <c r="A5" s="3" t="s">
        <v>298</v>
      </c>
      <c r="B5" s="4" t="n">
        <v>10</v>
      </c>
    </row>
    <row r="6" spans="1:2">
      <c r="A6" s="3" t="s">
        <v>299</v>
      </c>
      <c r="B6" s="4"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6" t="s">
        <v>64</v>
      </c>
    </row>
    <row r="4" spans="1:3">
      <c r="A4" s="3" t="s">
        <v>65</v>
      </c>
      <c r="B4" s="7" t="n">
        <v>37277</v>
      </c>
      <c r="C4" s="7" t="n">
        <v>16466</v>
      </c>
    </row>
    <row r="5" spans="1:3">
      <c r="A5" s="3" t="s">
        <v>66</v>
      </c>
      <c r="B5" s="4" t="n">
        <v>19782</v>
      </c>
      <c r="C5" s="4" t="n">
        <v>0</v>
      </c>
    </row>
    <row r="6" spans="1:3">
      <c r="A6" s="3" t="s">
        <v>67</v>
      </c>
      <c r="B6" s="4" t="n">
        <v>17495</v>
      </c>
      <c r="C6" s="4" t="n">
        <v>16466</v>
      </c>
    </row>
    <row r="7" spans="1:3">
      <c r="A7" s="6" t="s">
        <v>68</v>
      </c>
    </row>
    <row r="8" spans="1:3">
      <c r="A8" s="3" t="s">
        <v>69</v>
      </c>
      <c r="B8" s="4" t="n">
        <v>132663</v>
      </c>
      <c r="C8" s="4" t="n">
        <v>103486</v>
      </c>
    </row>
    <row r="9" spans="1:3">
      <c r="A9" s="3" t="s">
        <v>70</v>
      </c>
      <c r="B9" s="4" t="n">
        <v>132663</v>
      </c>
      <c r="C9" s="4" t="n">
        <v>103486</v>
      </c>
    </row>
    <row r="10" spans="1:3">
      <c r="A10" s="3" t="s">
        <v>71</v>
      </c>
      <c r="B10" s="4" t="n">
        <v>-115168</v>
      </c>
      <c r="C10" s="4" t="n">
        <v>-87020</v>
      </c>
    </row>
    <row r="11" spans="1:3">
      <c r="A11" s="6" t="s">
        <v>72</v>
      </c>
    </row>
    <row r="12" spans="1:3">
      <c r="A12" s="3" t="s">
        <v>73</v>
      </c>
      <c r="B12" s="4" t="n">
        <v>11</v>
      </c>
      <c r="C12" s="4" t="n">
        <v>7</v>
      </c>
    </row>
    <row r="13" spans="1:3">
      <c r="A13" s="3" t="s">
        <v>72</v>
      </c>
      <c r="B13" s="4" t="n">
        <v>1452</v>
      </c>
      <c r="C13" s="4" t="n">
        <v>8807</v>
      </c>
    </row>
    <row r="14" spans="1:3">
      <c r="A14" s="3" t="s">
        <v>74</v>
      </c>
      <c r="B14" s="4" t="n">
        <v>-20029</v>
      </c>
      <c r="C14" s="4" t="n">
        <v>-2828</v>
      </c>
    </row>
    <row r="15" spans="1:3">
      <c r="A15" s="3" t="s">
        <v>75</v>
      </c>
      <c r="B15" s="4" t="n">
        <v>0</v>
      </c>
      <c r="C15" s="4" t="n">
        <v>-5860</v>
      </c>
    </row>
    <row r="16" spans="1:3">
      <c r="A16" s="3" t="s">
        <v>76</v>
      </c>
      <c r="B16" s="4" t="n">
        <v>-18566</v>
      </c>
      <c r="C16" s="4" t="n">
        <v>126</v>
      </c>
    </row>
    <row r="17" spans="1:3">
      <c r="A17" s="3" t="s">
        <v>77</v>
      </c>
      <c r="B17" s="4" t="n">
        <v>-133734</v>
      </c>
      <c r="C17" s="4" t="n">
        <v>-86894</v>
      </c>
    </row>
    <row r="18" spans="1:3">
      <c r="A18" s="3" t="s">
        <v>78</v>
      </c>
      <c r="B18" s="4" t="n">
        <v>-133734</v>
      </c>
      <c r="C18" s="4" t="n">
        <v>-86894</v>
      </c>
    </row>
    <row r="19" spans="1:3">
      <c r="A19" s="3" t="s">
        <v>79</v>
      </c>
      <c r="B19" s="4" t="n">
        <v>8429</v>
      </c>
      <c r="C19" s="4" t="n">
        <v>7517</v>
      </c>
    </row>
    <row r="20" spans="1:3">
      <c r="A20" s="3" t="s">
        <v>80</v>
      </c>
      <c r="B20" s="7" t="n">
        <v>-125305</v>
      </c>
      <c r="C20" s="7" t="n">
        <v>-79377</v>
      </c>
    </row>
    <row r="21" spans="1:3">
      <c r="A21" s="3" t="s">
        <v>81</v>
      </c>
      <c r="B21" s="9" t="n">
        <v>-0.0016</v>
      </c>
      <c r="C21" s="9" t="n">
        <v>-0.001</v>
      </c>
    </row>
    <row r="22" spans="1:3">
      <c r="A22" s="3" t="s">
        <v>82</v>
      </c>
      <c r="B22" s="4" t="n">
        <v>77655862</v>
      </c>
      <c r="C22" s="4" t="n">
        <v>77655862</v>
      </c>
    </row>
    <row r="23" spans="1:3">
      <c r="A23" s="6" t="s">
        <v>83</v>
      </c>
    </row>
    <row r="24" spans="1:3">
      <c r="A24" s="3" t="s">
        <v>78</v>
      </c>
      <c r="B24" s="7" t="n">
        <v>-133734</v>
      </c>
      <c r="C24" s="7" t="n">
        <v>-86894</v>
      </c>
    </row>
    <row r="25" spans="1:3">
      <c r="A25" s="3" t="s">
        <v>84</v>
      </c>
      <c r="B25" s="4" t="n">
        <v>17282</v>
      </c>
      <c r="C25" s="4" t="n">
        <v>-1506</v>
      </c>
    </row>
    <row r="26" spans="1:3">
      <c r="A26" s="3" t="s">
        <v>83</v>
      </c>
      <c r="B26" s="4" t="n">
        <v>-116452</v>
      </c>
      <c r="C26" s="4" t="n">
        <v>-88400</v>
      </c>
    </row>
    <row r="27" spans="1:3">
      <c r="A27" s="3" t="s">
        <v>85</v>
      </c>
      <c r="B27" s="4" t="n">
        <v>-8968</v>
      </c>
      <c r="C27" s="4" t="n">
        <v>-8244</v>
      </c>
    </row>
    <row r="28" spans="1:3">
      <c r="A28" s="3" t="s">
        <v>86</v>
      </c>
      <c r="B28" s="7" t="n">
        <v>-107484</v>
      </c>
      <c r="C28" s="7" t="n">
        <v>-80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3" t="s">
        <v>301</v>
      </c>
      <c r="B3" s="14" t="n">
        <v>6.8993</v>
      </c>
    </row>
    <row r="4" spans="1:2">
      <c r="A4" s="3" t="s">
        <v>302</v>
      </c>
      <c r="B4" s="14" t="n">
        <v>7.7713</v>
      </c>
    </row>
    <row r="5" spans="1:2">
      <c r="A5" s="3" t="s">
        <v>303</v>
      </c>
      <c r="B5" s="14" t="n">
        <v>6.4612</v>
      </c>
    </row>
    <row r="6" spans="1:2">
      <c r="A6" s="3" t="s">
        <v>304</v>
      </c>
      <c r="B6" s="14" t="n">
        <v>7.7542</v>
      </c>
    </row>
    <row r="7" spans="1:2">
      <c r="A7" s="3" t="s">
        <v>305</v>
      </c>
      <c r="B7" s="14" t="n">
        <v>6.8854</v>
      </c>
    </row>
    <row r="8" spans="1:2">
      <c r="A8" s="3" t="s">
        <v>306</v>
      </c>
      <c r="B8" s="14" t="n">
        <v>7.7604</v>
      </c>
    </row>
    <row r="9" spans="1:2">
      <c r="A9" s="3" t="s">
        <v>307</v>
      </c>
      <c r="B9" s="14" t="n">
        <v>6.5301</v>
      </c>
    </row>
    <row r="10" spans="1:2">
      <c r="A10" s="3" t="s">
        <v>308</v>
      </c>
      <c r="B10" s="14" t="n">
        <v>7.77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13</v>
      </c>
    </row>
    <row r="3" spans="1:2">
      <c r="A3" s="3" t="s">
        <v>310</v>
      </c>
      <c r="B3" s="7" t="n">
        <v>133734</v>
      </c>
    </row>
    <row r="4" spans="1:2">
      <c r="A4" s="3" t="s">
        <v>311</v>
      </c>
      <c r="B4" s="4" t="n">
        <v>79377</v>
      </c>
    </row>
    <row r="5" spans="1:2">
      <c r="A5" s="3" t="s">
        <v>312</v>
      </c>
      <c r="B5" s="4" t="n">
        <v>77655862</v>
      </c>
    </row>
    <row r="6" spans="1:2">
      <c r="A6" s="3" t="s">
        <v>313</v>
      </c>
      <c r="B6" s="7" t="n">
        <v>77655862</v>
      </c>
    </row>
    <row r="7" spans="1:2">
      <c r="A7" s="3" t="s">
        <v>314</v>
      </c>
      <c r="B7" s="14" t="n">
        <v>-0.0017</v>
      </c>
    </row>
    <row r="8" spans="1:2">
      <c r="A8" s="3" t="s">
        <v>315</v>
      </c>
      <c r="B8" s="14"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16</v>
      </c>
      <c r="B1" s="2" t="s">
        <v>1</v>
      </c>
    </row>
    <row r="2" spans="1:2">
      <c r="B2" s="2" t="s">
        <v>213</v>
      </c>
    </row>
    <row r="3" spans="1:2">
      <c r="A3" s="3" t="s">
        <v>317</v>
      </c>
      <c r="B3" s="8" t="n">
        <v>0.01</v>
      </c>
    </row>
    <row r="4" spans="1:2">
      <c r="A4" s="3" t="s">
        <v>318</v>
      </c>
      <c r="B4" s="4" t="n">
        <v>200000000</v>
      </c>
    </row>
    <row r="5" spans="1:2">
      <c r="A5" s="3" t="s">
        <v>319</v>
      </c>
      <c r="B5" s="4" t="n">
        <v>77655862</v>
      </c>
    </row>
    <row r="6" spans="1:2">
      <c r="A6" s="3" t="s">
        <v>320</v>
      </c>
      <c r="B6" s="4" t="n">
        <v>200000000</v>
      </c>
    </row>
    <row r="7" spans="1:2">
      <c r="A7" s="3" t="s">
        <v>321</v>
      </c>
      <c r="B7" s="7" t="n">
        <v>776558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21"/>
  </cols>
  <sheetData>
    <row r="1" spans="1:2">
      <c r="A1" s="1" t="s">
        <v>322</v>
      </c>
      <c r="B1" s="2" t="s">
        <v>1</v>
      </c>
    </row>
    <row r="2" spans="1:2">
      <c r="B2" s="2" t="s">
        <v>213</v>
      </c>
    </row>
    <row r="3" spans="1:2">
      <c r="A3" s="3" t="s">
        <v>323</v>
      </c>
      <c r="B3" s="7" t="n">
        <v>80560</v>
      </c>
    </row>
    <row r="4" spans="1:2">
      <c r="A4" s="3" t="s">
        <v>324</v>
      </c>
      <c r="B4" s="4" t="n">
        <v>46254</v>
      </c>
    </row>
    <row r="5" spans="1:2">
      <c r="A5" s="3" t="s">
        <v>325</v>
      </c>
      <c r="B5" s="4" t="n">
        <v>12692</v>
      </c>
    </row>
    <row r="6" spans="1:2">
      <c r="A6" s="3" t="s">
        <v>326</v>
      </c>
      <c r="B6" s="4" t="n">
        <v>12623</v>
      </c>
    </row>
    <row r="7" spans="1:2">
      <c r="A7" s="3" t="s">
        <v>327</v>
      </c>
      <c r="B7" s="4" t="n">
        <v>209431</v>
      </c>
    </row>
    <row r="8" spans="1:2">
      <c r="A8" s="3" t="s">
        <v>328</v>
      </c>
      <c r="B8" s="4" t="n">
        <v>208292</v>
      </c>
    </row>
    <row r="9" spans="1:2">
      <c r="A9" s="3" t="s">
        <v>329</v>
      </c>
      <c r="B9" s="4" t="n">
        <v>36068</v>
      </c>
    </row>
    <row r="10" spans="1:2">
      <c r="A10" s="3" t="s">
        <v>330</v>
      </c>
      <c r="B10" s="4" t="n">
        <v>83908</v>
      </c>
    </row>
    <row r="11" spans="1:2">
      <c r="A11" s="3" t="s">
        <v>331</v>
      </c>
      <c r="B11" s="4" t="n">
        <v>140389</v>
      </c>
    </row>
    <row r="12" spans="1:2">
      <c r="A12" s="3" t="s">
        <v>332</v>
      </c>
      <c r="B12" s="4" t="n">
        <v>142582</v>
      </c>
    </row>
    <row r="13" spans="1:2">
      <c r="A13" s="3" t="s">
        <v>333</v>
      </c>
      <c r="B13" s="4" t="n">
        <v>479140</v>
      </c>
    </row>
    <row r="14" spans="1:2">
      <c r="A14" s="3" t="s">
        <v>334</v>
      </c>
      <c r="B14" s="4" t="n">
        <v>493659</v>
      </c>
    </row>
    <row r="15" spans="1:2">
      <c r="A15" s="3" t="s">
        <v>335</v>
      </c>
      <c r="B15" s="4" t="n">
        <v>53306</v>
      </c>
    </row>
    <row r="16" spans="1:2">
      <c r="A16" s="3" t="s">
        <v>336</v>
      </c>
      <c r="B16" s="4" t="n">
        <v>53016</v>
      </c>
    </row>
    <row r="17" spans="1:2">
      <c r="A17" s="3" t="s">
        <v>337</v>
      </c>
      <c r="B17" s="4" t="n">
        <v>425834</v>
      </c>
    </row>
    <row r="18" spans="1:2">
      <c r="A18" s="3" t="s">
        <v>338</v>
      </c>
      <c r="B18" s="7" t="n">
        <v>4406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13</v>
      </c>
    </row>
    <row r="3" spans="1:2">
      <c r="A3" s="3" t="s">
        <v>340</v>
      </c>
      <c r="B3" s="7" t="n">
        <v>23481</v>
      </c>
    </row>
    <row r="4" spans="1:2">
      <c r="A4" s="3" t="s">
        <v>341</v>
      </c>
      <c r="B4" s="4" t="n">
        <v>36327</v>
      </c>
    </row>
    <row r="5" spans="1:2">
      <c r="A5" s="3" t="s">
        <v>342</v>
      </c>
      <c r="B5" s="4" t="n">
        <v>10088</v>
      </c>
    </row>
    <row r="6" spans="1:2">
      <c r="A6" s="3" t="s">
        <v>343</v>
      </c>
      <c r="B6" s="4" t="n">
        <v>11504</v>
      </c>
    </row>
    <row r="7" spans="1:2">
      <c r="A7" s="3" t="s">
        <v>344</v>
      </c>
      <c r="B7" s="4" t="n">
        <v>187</v>
      </c>
    </row>
    <row r="8" spans="1:2">
      <c r="A8" s="3" t="s">
        <v>345</v>
      </c>
      <c r="B8" s="4" t="n">
        <v>186</v>
      </c>
    </row>
    <row r="9" spans="1:2">
      <c r="A9" s="3" t="s">
        <v>346</v>
      </c>
      <c r="B9" s="4" t="n">
        <v>4870</v>
      </c>
    </row>
    <row r="10" spans="1:2">
      <c r="A10" s="3" t="s">
        <v>347</v>
      </c>
      <c r="B10" s="4" t="n">
        <v>4844</v>
      </c>
    </row>
    <row r="11" spans="1:2">
      <c r="A11" s="3" t="s">
        <v>348</v>
      </c>
      <c r="B11" s="4" t="n">
        <v>4635</v>
      </c>
    </row>
    <row r="12" spans="1:2">
      <c r="A12" s="3" t="s">
        <v>349</v>
      </c>
      <c r="B12" s="4" t="n">
        <v>97</v>
      </c>
    </row>
    <row r="13" spans="1:2">
      <c r="A13" s="3" t="s">
        <v>350</v>
      </c>
      <c r="B13" s="4" t="n">
        <v>43261</v>
      </c>
    </row>
    <row r="14" spans="1:2">
      <c r="A14" s="3" t="s">
        <v>351</v>
      </c>
      <c r="B14" s="7" t="n">
        <v>529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352</v>
      </c>
      <c r="B1" s="2" t="s">
        <v>1</v>
      </c>
    </row>
    <row r="2" spans="1:2">
      <c r="B2" s="2" t="s">
        <v>213</v>
      </c>
    </row>
    <row r="3" spans="1:2">
      <c r="A3" s="3" t="s">
        <v>353</v>
      </c>
      <c r="B3" s="7" t="n">
        <v>53609</v>
      </c>
    </row>
    <row r="4" spans="1:2">
      <c r="A4" s="3" t="s">
        <v>354</v>
      </c>
      <c r="B4" s="4" t="n">
        <v>53317</v>
      </c>
    </row>
    <row r="5" spans="1:2">
      <c r="A5" s="3" t="s">
        <v>355</v>
      </c>
      <c r="B5" s="4" t="n">
        <v>61573</v>
      </c>
    </row>
    <row r="6" spans="1:2">
      <c r="A6" s="3" t="s">
        <v>356</v>
      </c>
      <c r="B6" s="4" t="n">
        <v>61239</v>
      </c>
    </row>
    <row r="7" spans="1:2">
      <c r="A7" s="3" t="s">
        <v>357</v>
      </c>
      <c r="B7" s="4" t="n">
        <v>354202</v>
      </c>
    </row>
    <row r="8" spans="1:2">
      <c r="A8" s="3" t="s">
        <v>358</v>
      </c>
      <c r="B8" s="4" t="n">
        <v>352277</v>
      </c>
    </row>
    <row r="9" spans="1:2">
      <c r="A9" s="3" t="s">
        <v>359</v>
      </c>
      <c r="B9" s="4" t="n">
        <v>469384</v>
      </c>
    </row>
    <row r="10" spans="1:2">
      <c r="A10" s="3" t="s">
        <v>360</v>
      </c>
      <c r="B10" s="4" t="n">
        <v>466833</v>
      </c>
    </row>
    <row r="11" spans="1:2">
      <c r="A11" s="3" t="s">
        <v>361</v>
      </c>
      <c r="B11" s="4" t="n">
        <v>-44767</v>
      </c>
    </row>
    <row r="12" spans="1:2">
      <c r="A12" s="3" t="s">
        <v>362</v>
      </c>
      <c r="B12" s="4" t="n">
        <v>-44523</v>
      </c>
    </row>
    <row r="13" spans="1:2">
      <c r="A13" s="3" t="s">
        <v>363</v>
      </c>
      <c r="B13" s="4" t="n">
        <v>-317537</v>
      </c>
    </row>
    <row r="14" spans="1:2">
      <c r="A14" s="3" t="s">
        <v>364</v>
      </c>
      <c r="B14" s="4" t="n">
        <v>-310990</v>
      </c>
    </row>
    <row r="15" spans="1:2">
      <c r="A15" s="3" t="s">
        <v>365</v>
      </c>
      <c r="B15" s="4" t="n">
        <v>107080</v>
      </c>
    </row>
    <row r="16" spans="1:2">
      <c r="A16" s="3" t="s">
        <v>366</v>
      </c>
      <c r="B16" s="4" t="n">
        <v>111320</v>
      </c>
    </row>
    <row r="17" spans="1:2">
      <c r="A17" s="3" t="s">
        <v>367</v>
      </c>
      <c r="B17" s="4" t="n">
        <v>174779</v>
      </c>
    </row>
    <row r="18" spans="1:2">
      <c r="A18" s="3" t="s">
        <v>368</v>
      </c>
      <c r="B18" s="4" t="n">
        <v>173829</v>
      </c>
    </row>
    <row r="19" spans="1:2">
      <c r="A19" s="3" t="s">
        <v>369</v>
      </c>
      <c r="B19" s="4" t="n">
        <v>281859</v>
      </c>
    </row>
    <row r="20" spans="1:2">
      <c r="A20" s="3" t="s">
        <v>370</v>
      </c>
      <c r="B20" s="7" t="n">
        <v>2851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371</v>
      </c>
      <c r="B1" s="2" t="s">
        <v>1</v>
      </c>
    </row>
    <row r="2" spans="1:2">
      <c r="B2" s="2" t="s">
        <v>213</v>
      </c>
    </row>
    <row r="3" spans="1:2">
      <c r="A3" s="3" t="s">
        <v>372</v>
      </c>
      <c r="B3" s="7" t="n">
        <v>52460</v>
      </c>
    </row>
    <row r="4" spans="1:2">
      <c r="A4" s="3" t="s">
        <v>373</v>
      </c>
      <c r="B4" s="4" t="n">
        <v>56281</v>
      </c>
    </row>
    <row r="5" spans="1:2">
      <c r="A5" s="3" t="s">
        <v>374</v>
      </c>
      <c r="B5" s="4" t="n">
        <v>0</v>
      </c>
    </row>
    <row r="6" spans="1:2">
      <c r="A6" s="3" t="s">
        <v>375</v>
      </c>
      <c r="B6" s="4" t="n">
        <v>15396</v>
      </c>
    </row>
    <row r="7" spans="1:2">
      <c r="A7" s="3" t="s">
        <v>376</v>
      </c>
      <c r="B7" s="4" t="n">
        <v>7946</v>
      </c>
    </row>
    <row r="8" spans="1:2">
      <c r="A8" s="3" t="s">
        <v>377</v>
      </c>
      <c r="B8" s="4" t="n">
        <v>7903</v>
      </c>
    </row>
    <row r="9" spans="1:2">
      <c r="A9" s="3" t="s">
        <v>378</v>
      </c>
      <c r="B9" s="4" t="n">
        <v>90681</v>
      </c>
    </row>
    <row r="10" spans="1:2">
      <c r="A10" s="3" t="s">
        <v>379</v>
      </c>
      <c r="B10" s="4" t="n">
        <v>70069</v>
      </c>
    </row>
    <row r="11" spans="1:2">
      <c r="A11" s="3" t="s">
        <v>380</v>
      </c>
      <c r="B11" s="4" t="n">
        <v>21741</v>
      </c>
    </row>
    <row r="12" spans="1:2">
      <c r="A12" s="3" t="s">
        <v>381</v>
      </c>
      <c r="B12" s="4" t="n">
        <v>21623</v>
      </c>
    </row>
    <row r="13" spans="1:2">
      <c r="A13" s="3" t="s">
        <v>382</v>
      </c>
      <c r="B13" s="4" t="n">
        <v>50073</v>
      </c>
    </row>
    <row r="14" spans="1:2">
      <c r="A14" s="3" t="s">
        <v>383</v>
      </c>
      <c r="B14" s="4" t="n">
        <v>8006</v>
      </c>
    </row>
    <row r="15" spans="1:2">
      <c r="A15" s="3" t="s">
        <v>384</v>
      </c>
      <c r="B15" s="4" t="n">
        <v>222901</v>
      </c>
    </row>
    <row r="16" spans="1:2">
      <c r="A16" s="3" t="s">
        <v>385</v>
      </c>
      <c r="B16" s="7" t="n">
        <v>179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13</v>
      </c>
    </row>
    <row r="3" spans="1:2">
      <c r="A3" s="3" t="s">
        <v>387</v>
      </c>
      <c r="B3" s="7" t="n">
        <v>129119</v>
      </c>
    </row>
    <row r="4" spans="1:2">
      <c r="A4" s="3" t="s">
        <v>388</v>
      </c>
      <c r="B4" s="4" t="n">
        <v>217809</v>
      </c>
    </row>
    <row r="5" spans="1:2">
      <c r="A5" s="3" t="s">
        <v>389</v>
      </c>
      <c r="B5" s="4" t="n">
        <v>9186</v>
      </c>
    </row>
    <row r="6" spans="1:2">
      <c r="A6" s="3" t="s">
        <v>390</v>
      </c>
      <c r="B6" s="4" t="n">
        <v>220407</v>
      </c>
    </row>
    <row r="7" spans="1:2">
      <c r="A7" s="3" t="s">
        <v>391</v>
      </c>
      <c r="B7" s="4" t="n">
        <v>195636</v>
      </c>
    </row>
    <row r="8" spans="1:2">
      <c r="A8" s="3" t="s">
        <v>392</v>
      </c>
      <c r="B8" s="4" t="n">
        <v>460</v>
      </c>
    </row>
    <row r="9" spans="1:2">
      <c r="A9" s="3" t="s">
        <v>393</v>
      </c>
      <c r="B9" s="4" t="n">
        <v>19683</v>
      </c>
    </row>
    <row r="10" spans="1:2">
      <c r="A10" s="3" t="s">
        <v>394</v>
      </c>
      <c r="B10" s="4" t="n">
        <v>226975</v>
      </c>
    </row>
    <row r="11" spans="1:2">
      <c r="A11" s="3" t="s">
        <v>395</v>
      </c>
      <c r="B11" s="4" t="n">
        <v>385059</v>
      </c>
    </row>
    <row r="12" spans="1:2">
      <c r="A12" s="3" t="s">
        <v>396</v>
      </c>
      <c r="B12" s="4" t="n">
        <v>0</v>
      </c>
    </row>
    <row r="13" spans="1:2">
      <c r="A13" s="3" t="s">
        <v>397</v>
      </c>
      <c r="B13" s="4" t="n">
        <v>827813</v>
      </c>
    </row>
    <row r="14" spans="1:2">
      <c r="A14" s="3" t="s">
        <v>398</v>
      </c>
      <c r="B14" s="4" t="n">
        <v>576521</v>
      </c>
    </row>
    <row r="15" spans="1:2">
      <c r="A15" s="3" t="s">
        <v>399</v>
      </c>
      <c r="B15" s="4" t="n">
        <v>128418</v>
      </c>
    </row>
    <row r="16" spans="1:2">
      <c r="A16" s="3" t="s">
        <v>400</v>
      </c>
      <c r="B16" s="4" t="n">
        <v>216755</v>
      </c>
    </row>
    <row r="17" spans="1:2">
      <c r="A17" s="3" t="s">
        <v>401</v>
      </c>
      <c r="B17" s="4" t="n">
        <v>9205</v>
      </c>
    </row>
    <row r="18" spans="1:2">
      <c r="A18" s="3" t="s">
        <v>402</v>
      </c>
      <c r="B18" s="4" t="n">
        <v>219209</v>
      </c>
    </row>
    <row r="19" spans="1:2">
      <c r="A19" s="3" t="s">
        <v>403</v>
      </c>
      <c r="B19" s="4" t="n">
        <v>194573</v>
      </c>
    </row>
    <row r="20" spans="1:2">
      <c r="A20" s="3" t="s">
        <v>404</v>
      </c>
      <c r="B20" s="4" t="n">
        <v>458</v>
      </c>
    </row>
    <row r="21" spans="1:2">
      <c r="A21" s="3" t="s">
        <v>405</v>
      </c>
      <c r="B21" s="4" t="n">
        <v>19576</v>
      </c>
    </row>
    <row r="22" spans="1:2">
      <c r="A22" s="3" t="s">
        <v>406</v>
      </c>
      <c r="B22" s="4" t="n">
        <v>216092</v>
      </c>
    </row>
    <row r="23" spans="1:2">
      <c r="A23" s="3" t="s">
        <v>407</v>
      </c>
      <c r="B23" s="4" t="n">
        <v>382966</v>
      </c>
    </row>
    <row r="24" spans="1:2">
      <c r="A24" s="3" t="s">
        <v>408</v>
      </c>
      <c r="B24" s="4" t="n">
        <v>0</v>
      </c>
    </row>
    <row r="25" spans="1:2">
      <c r="A25" s="3" t="s">
        <v>409</v>
      </c>
      <c r="B25" s="4" t="n">
        <v>813665</v>
      </c>
    </row>
    <row r="26" spans="1:2">
      <c r="A26" s="3" t="s">
        <v>410</v>
      </c>
      <c r="B26" s="7" t="n">
        <v>5735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13</v>
      </c>
    </row>
    <row r="3" spans="1:2">
      <c r="A3" s="3" t="s">
        <v>412</v>
      </c>
      <c r="B3" s="7" t="n">
        <v>10871</v>
      </c>
    </row>
    <row r="4" spans="1:2">
      <c r="A4" s="3" t="s">
        <v>413</v>
      </c>
      <c r="B4" s="4" t="n">
        <v>10871</v>
      </c>
    </row>
    <row r="5" spans="1:2">
      <c r="A5" s="3" t="s">
        <v>414</v>
      </c>
      <c r="B5" s="4" t="n">
        <v>16197</v>
      </c>
    </row>
    <row r="6" spans="1:2">
      <c r="A6" s="3" t="s">
        <v>415</v>
      </c>
      <c r="B6" s="4" t="n">
        <v>11608</v>
      </c>
    </row>
    <row r="7" spans="1:2">
      <c r="A7" s="3" t="s">
        <v>416</v>
      </c>
      <c r="B7" s="4" t="n">
        <v>11608</v>
      </c>
    </row>
    <row r="8" spans="1:2">
      <c r="A8" s="3" t="s">
        <v>417</v>
      </c>
      <c r="B8" s="7" t="n">
        <v>161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418</v>
      </c>
      <c r="B1" s="2" t="s">
        <v>1</v>
      </c>
    </row>
    <row r="2" spans="1:2">
      <c r="B2" s="2" t="s">
        <v>2</v>
      </c>
    </row>
    <row r="3" spans="1:2">
      <c r="A3" s="3" t="s">
        <v>419</v>
      </c>
      <c r="B3" s="3" t="s">
        <v>420</v>
      </c>
    </row>
    <row r="4" spans="1:2">
      <c r="A4" s="3" t="s">
        <v>421</v>
      </c>
      <c r="B4" s="3" t="s">
        <v>420</v>
      </c>
    </row>
    <row r="5" spans="1:2">
      <c r="A5" s="3" t="s">
        <v>422</v>
      </c>
      <c r="B5" s="3" t="s">
        <v>420</v>
      </c>
    </row>
    <row r="6" spans="1:2">
      <c r="A6" s="3" t="s">
        <v>423</v>
      </c>
      <c r="B6" s="3" t="s">
        <v>424</v>
      </c>
    </row>
    <row r="7" spans="1:2">
      <c r="A7" s="3" t="s">
        <v>425</v>
      </c>
      <c r="B7" s="3" t="s">
        <v>424</v>
      </c>
    </row>
    <row r="8" spans="1:2">
      <c r="A8" s="3" t="s">
        <v>426</v>
      </c>
      <c r="B8" s="3" t="s">
        <v>427</v>
      </c>
    </row>
    <row r="9" spans="1:2">
      <c r="A9" s="3" t="s">
        <v>428</v>
      </c>
      <c r="B9" s="3" t="s">
        <v>427</v>
      </c>
    </row>
    <row r="10" spans="1:2">
      <c r="A10" s="3" t="s">
        <v>429</v>
      </c>
      <c r="B10" s="3" t="s">
        <v>430</v>
      </c>
    </row>
    <row r="11" spans="1:2">
      <c r="A11" s="3" t="s">
        <v>431</v>
      </c>
      <c r="B11" s="3"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63</v>
      </c>
    </row>
    <row r="3" spans="1:3">
      <c r="A3" s="6" t="s">
        <v>88</v>
      </c>
    </row>
    <row r="4" spans="1:3">
      <c r="A4" s="3" t="s">
        <v>78</v>
      </c>
      <c r="B4" s="7" t="n">
        <v>-133734</v>
      </c>
      <c r="C4" s="7" t="n">
        <v>-86894</v>
      </c>
    </row>
    <row r="5" spans="1:3">
      <c r="A5" s="6" t="s">
        <v>89</v>
      </c>
    </row>
    <row r="6" spans="1:3">
      <c r="A6" s="3" t="s">
        <v>90</v>
      </c>
      <c r="B6" s="4" t="n">
        <v>4857</v>
      </c>
      <c r="C6" s="4" t="n">
        <v>5773</v>
      </c>
    </row>
    <row r="7" spans="1:3">
      <c r="A7" s="6" t="s">
        <v>91</v>
      </c>
    </row>
    <row r="8" spans="1:3">
      <c r="A8" s="3" t="s">
        <v>92</v>
      </c>
      <c r="B8" s="4" t="n">
        <v>10006</v>
      </c>
      <c r="C8" s="4" t="n">
        <v>5513</v>
      </c>
    </row>
    <row r="9" spans="1:3">
      <c r="A9" s="3" t="s">
        <v>34</v>
      </c>
      <c r="B9" s="4" t="n">
        <v>-10301</v>
      </c>
      <c r="C9" s="4" t="n">
        <v>-1626</v>
      </c>
    </row>
    <row r="10" spans="1:3">
      <c r="A10" s="3" t="s">
        <v>93</v>
      </c>
      <c r="B10" s="4" t="n">
        <v>-2428</v>
      </c>
      <c r="C10" s="4" t="n">
        <v>-18377</v>
      </c>
    </row>
    <row r="11" spans="1:3">
      <c r="A11" s="3" t="s">
        <v>94</v>
      </c>
      <c r="B11" s="4" t="n">
        <v>17252</v>
      </c>
      <c r="C11" s="4" t="n">
        <v>-1899</v>
      </c>
    </row>
    <row r="12" spans="1:3">
      <c r="A12" s="3" t="s">
        <v>46</v>
      </c>
      <c r="B12" s="4" t="n">
        <v>46634</v>
      </c>
      <c r="C12" s="4" t="n">
        <v>68474</v>
      </c>
    </row>
    <row r="13" spans="1:3">
      <c r="A13" s="3" t="s">
        <v>45</v>
      </c>
      <c r="B13" s="4" t="n">
        <v>10871</v>
      </c>
      <c r="C13" s="4" t="n">
        <v>11608</v>
      </c>
    </row>
    <row r="14" spans="1:3">
      <c r="A14" s="3" t="s">
        <v>95</v>
      </c>
      <c r="B14" s="4" t="n">
        <v>-56843</v>
      </c>
      <c r="C14" s="4" t="n">
        <v>-17428</v>
      </c>
    </row>
    <row r="15" spans="1:3">
      <c r="A15" s="6" t="s">
        <v>96</v>
      </c>
    </row>
    <row r="16" spans="1:3">
      <c r="A16" s="3" t="s">
        <v>97</v>
      </c>
      <c r="B16" s="4" t="n">
        <v>0</v>
      </c>
      <c r="C16" s="4" t="n">
        <v>0</v>
      </c>
    </row>
    <row r="17" spans="1:3">
      <c r="A17" s="6" t="s">
        <v>98</v>
      </c>
    </row>
    <row r="18" spans="1:3">
      <c r="A18" s="3" t="s">
        <v>99</v>
      </c>
      <c r="B18" s="4" t="n">
        <v>14523</v>
      </c>
      <c r="C18" s="4" t="n">
        <v>0</v>
      </c>
    </row>
    <row r="19" spans="1:3">
      <c r="A19" s="3" t="s">
        <v>100</v>
      </c>
      <c r="B19" s="4" t="n">
        <v>-131</v>
      </c>
      <c r="C19" s="4" t="n">
        <v>7087</v>
      </c>
    </row>
    <row r="20" spans="1:3">
      <c r="A20" s="3" t="s">
        <v>101</v>
      </c>
      <c r="B20" s="4" t="n">
        <v>14392</v>
      </c>
      <c r="C20" s="4" t="n">
        <v>7087</v>
      </c>
    </row>
    <row r="21" spans="1:3">
      <c r="A21" s="3" t="s">
        <v>102</v>
      </c>
      <c r="B21" s="4" t="n">
        <v>20263</v>
      </c>
      <c r="C21" s="4" t="n">
        <v>2912</v>
      </c>
    </row>
    <row r="22" spans="1:3">
      <c r="A22" s="3" t="s">
        <v>103</v>
      </c>
      <c r="B22" s="4" t="n">
        <v>-22188</v>
      </c>
      <c r="C22" s="4" t="n">
        <v>-7429</v>
      </c>
    </row>
    <row r="23" spans="1:3">
      <c r="A23" s="3" t="s">
        <v>104</v>
      </c>
      <c r="B23" s="4" t="n">
        <v>33976</v>
      </c>
      <c r="C23" s="4" t="n">
        <v>29429</v>
      </c>
    </row>
    <row r="24" spans="1:3">
      <c r="A24" s="3" t="s">
        <v>105</v>
      </c>
      <c r="B24" s="4" t="n">
        <v>11788</v>
      </c>
      <c r="C24" s="4" t="n">
        <v>22000</v>
      </c>
    </row>
    <row r="25" spans="1:3">
      <c r="A25" s="6" t="s">
        <v>106</v>
      </c>
    </row>
    <row r="26" spans="1:3">
      <c r="A26" s="3" t="s">
        <v>107</v>
      </c>
      <c r="B26" s="4" t="n">
        <v>0</v>
      </c>
      <c r="C26" s="4" t="n">
        <v>0</v>
      </c>
    </row>
    <row r="27" spans="1:3">
      <c r="A27" s="3" t="s">
        <v>108</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4:17:02Z</dcterms:created>
  <dcterms:modified xmlns:dcterms="http://purl.org/dc/terms/" xmlns:xsi="http://www.w3.org/2001/XMLSchema-instance" xsi:type="dcterms:W3CDTF">2017-05-19T14:17:02Z</dcterms:modified>
</cp:coreProperties>
</file>